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hareh" sheetId="6" state="visible" r:id="rId6"/>
    <sheet xmlns:r="http://schemas.openxmlformats.org/officeDocument/2006/relationships" name="1. Organization of the Company " sheetId="7" state="visible" r:id="rId7"/>
    <sheet xmlns:r="http://schemas.openxmlformats.org/officeDocument/2006/relationships" name="2. Going Concern" sheetId="8" state="visible" r:id="rId8"/>
    <sheet xmlns:r="http://schemas.openxmlformats.org/officeDocument/2006/relationships" name="3. Loss per Share" sheetId="9" state="visible" r:id="rId9"/>
    <sheet xmlns:r="http://schemas.openxmlformats.org/officeDocument/2006/relationships" name="4. Fixed Assets" sheetId="10" state="visible" r:id="rId10"/>
    <sheet xmlns:r="http://schemas.openxmlformats.org/officeDocument/2006/relationships" name="5. Patents &amp; Patents Filings" sheetId="11" state="visible" r:id="rId11"/>
    <sheet xmlns:r="http://schemas.openxmlformats.org/officeDocument/2006/relationships" name="6. Debt" sheetId="12" state="visible" r:id="rId12"/>
    <sheet xmlns:r="http://schemas.openxmlformats.org/officeDocument/2006/relationships" name="7. Common Stock Issuances" sheetId="13" state="visible" r:id="rId13"/>
    <sheet xmlns:r="http://schemas.openxmlformats.org/officeDocument/2006/relationships" name="8. Option Issuances" sheetId="14" state="visible" r:id="rId14"/>
    <sheet xmlns:r="http://schemas.openxmlformats.org/officeDocument/2006/relationships" name="9. Fair Values of Financial Ins" sheetId="15" state="visible" r:id="rId15"/>
    <sheet xmlns:r="http://schemas.openxmlformats.org/officeDocument/2006/relationships" name="10. Commitment &amp; Contingencies" sheetId="16" state="visible" r:id="rId16"/>
    <sheet xmlns:r="http://schemas.openxmlformats.org/officeDocument/2006/relationships" name="11. Concentrations of Credit" sheetId="17" state="visible" r:id="rId17"/>
    <sheet xmlns:r="http://schemas.openxmlformats.org/officeDocument/2006/relationships" name="12. Investments" sheetId="18" state="visible" r:id="rId18"/>
    <sheet xmlns:r="http://schemas.openxmlformats.org/officeDocument/2006/relationships" name="13. Related Party Transactions" sheetId="19" state="visible" r:id="rId19"/>
    <sheet xmlns:r="http://schemas.openxmlformats.org/officeDocument/2006/relationships" name="14. Non-Cash Transactions" sheetId="20" state="visible" r:id="rId20"/>
    <sheet xmlns:r="http://schemas.openxmlformats.org/officeDocument/2006/relationships" name="15. Subsequent Events" sheetId="21" state="visible" r:id="rId21"/>
    <sheet xmlns:r="http://schemas.openxmlformats.org/officeDocument/2006/relationships" name="1. Organization of the Compan22" sheetId="22" state="visible" r:id="rId22"/>
    <sheet xmlns:r="http://schemas.openxmlformats.org/officeDocument/2006/relationships" name="1. Organization of the Compan23" sheetId="23" state="visible" r:id="rId23"/>
    <sheet xmlns:r="http://schemas.openxmlformats.org/officeDocument/2006/relationships" name="3. Loss per share (Tables)" sheetId="24" state="visible" r:id="rId24"/>
    <sheet xmlns:r="http://schemas.openxmlformats.org/officeDocument/2006/relationships" name="4. Fixed Assets (Tables)" sheetId="25" state="visible" r:id="rId25"/>
    <sheet xmlns:r="http://schemas.openxmlformats.org/officeDocument/2006/relationships" name="6. Debt (Tables)" sheetId="26" state="visible" r:id="rId26"/>
    <sheet xmlns:r="http://schemas.openxmlformats.org/officeDocument/2006/relationships" name="8. Option Issuances (Tables)" sheetId="27" state="visible" r:id="rId27"/>
    <sheet xmlns:r="http://schemas.openxmlformats.org/officeDocument/2006/relationships" name="9. Fair Values of Financial I28" sheetId="28" state="visible" r:id="rId28"/>
    <sheet xmlns:r="http://schemas.openxmlformats.org/officeDocument/2006/relationships" name="10. Commitments &amp; Contingencies" sheetId="29" state="visible" r:id="rId29"/>
    <sheet xmlns:r="http://schemas.openxmlformats.org/officeDocument/2006/relationships" name="1. Organization of the Compan30" sheetId="30" state="visible" r:id="rId30"/>
    <sheet xmlns:r="http://schemas.openxmlformats.org/officeDocument/2006/relationships" name="1. Organization of the Compan31" sheetId="31" state="visible" r:id="rId31"/>
    <sheet xmlns:r="http://schemas.openxmlformats.org/officeDocument/2006/relationships" name="3. Loss Per Share (Details)" sheetId="32" state="visible" r:id="rId32"/>
    <sheet xmlns:r="http://schemas.openxmlformats.org/officeDocument/2006/relationships" name="4. Fixed Assets (Details)" sheetId="33" state="visible" r:id="rId33"/>
    <sheet xmlns:r="http://schemas.openxmlformats.org/officeDocument/2006/relationships" name="6. Debt (Details)" sheetId="34" state="visible" r:id="rId34"/>
    <sheet xmlns:r="http://schemas.openxmlformats.org/officeDocument/2006/relationships" name="8. Option Issuances (Details)" sheetId="35" state="visible" r:id="rId35"/>
    <sheet xmlns:r="http://schemas.openxmlformats.org/officeDocument/2006/relationships" name="10. Fair Values of Financial In" sheetId="36" state="visible" r:id="rId36"/>
    <sheet xmlns:r="http://schemas.openxmlformats.org/officeDocument/2006/relationships" name="11. Commitment &amp; Contingencies " sheetId="37" state="visible" r:id="rId37"/>
    <sheet xmlns:r="http://schemas.openxmlformats.org/officeDocument/2006/relationships" name="11. Commitment &amp; Contingencie38" sheetId="38" state="visible" r:id="rId38"/>
  </sheets>
  <definedNames/>
  <calcPr calcId="124519" fullCalcOnLoad="1"/>
</workbook>
</file>

<file path=xl/sharedStrings.xml><?xml version="1.0" encoding="utf-8"?>
<sst xmlns="http://schemas.openxmlformats.org/spreadsheetml/2006/main" uniqueCount="324">
  <si>
    <t>Document and Entity Information - shares</t>
  </si>
  <si>
    <t>9 Months Ended</t>
  </si>
  <si>
    <t>Jun. 30, 2018</t>
  </si>
  <si>
    <t>Aug. 13, 2018</t>
  </si>
  <si>
    <t>Document and Entity Information:</t>
  </si>
  <si>
    <t>Entity Registrant Name</t>
  </si>
  <si>
    <t>AMERICAN CRYOSTEM Corp</t>
  </si>
  <si>
    <t>Document Type</t>
  </si>
  <si>
    <t>10-Q</t>
  </si>
  <si>
    <t>Document Period End Date</t>
  </si>
  <si>
    <t>Jun. 30,
		2018</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Sep. 30, 2017</t>
  </si>
  <si>
    <t>Current assets:</t>
  </si>
  <si>
    <t>Cash</t>
  </si>
  <si>
    <t>Accounts Receivable - net of allowance for bad debt</t>
  </si>
  <si>
    <t>Prepaid expenses</t>
  </si>
  <si>
    <t>Inventory</t>
  </si>
  <si>
    <t>Total current assets</t>
  </si>
  <si>
    <t>Other assets:</t>
  </si>
  <si>
    <t>Othe Receivable</t>
  </si>
  <si>
    <t>Investment in Autogenesis- at cost</t>
  </si>
  <si>
    <t>Investment in Baoxin- at cost</t>
  </si>
  <si>
    <t>Security deposit</t>
  </si>
  <si>
    <t>Patent and patents development- net of accumulated amortization</t>
  </si>
  <si>
    <t>Fixed assets- net of accumulated depreciation</t>
  </si>
  <si>
    <t>Total assets</t>
  </si>
  <si>
    <t>Current liabilities:</t>
  </si>
  <si>
    <t>Accounts payable &amp; accrued expenses</t>
  </si>
  <si>
    <t>Deferred revenues</t>
  </si>
  <si>
    <t>Bridge notes payable</t>
  </si>
  <si>
    <t>Convertible notes payable</t>
  </si>
  <si>
    <t>Commitments &amp; contingencies (equipment lease)</t>
  </si>
  <si>
    <t>Total current liabilities</t>
  </si>
  <si>
    <t>Salaries payable to officers</t>
  </si>
  <si>
    <t>Convertible note payable net of discount of $87,500 and $0 respectively</t>
  </si>
  <si>
    <t>Payable to related party (ACS Global Inc.)</t>
  </si>
  <si>
    <t>Total liabilities</t>
  </si>
  <si>
    <t>Commitments &amp; contingencies</t>
  </si>
  <si>
    <t xml:space="preserve"> </t>
  </si>
  <si>
    <t>Shareholders' equity:</t>
  </si>
  <si>
    <t>Common stock- $.001 par value, authorized 300,000,000 shares authorized, issued and outstanding, 45,494,016 shares at December 31, 2017 and 43,409,580 at September 30, 2017</t>
  </si>
  <si>
    <t>Additional paid in capital</t>
  </si>
  <si>
    <t>Accumulated deficit</t>
  </si>
  <si>
    <t>Total shareholders' deficit</t>
  </si>
  <si>
    <t>Total Liabilities &amp; Shareholders' Deficit</t>
  </si>
  <si>
    <t>Balance Sheets (Parenthetical) - $ / shares</t>
  </si>
  <si>
    <t>Assets [Abstract]</t>
  </si>
  <si>
    <t>Common Stock, Par Value</t>
  </si>
  <si>
    <t>Common stock, authorized</t>
  </si>
  <si>
    <t>Common Stock, shares issued</t>
  </si>
  <si>
    <t>Common Stock, shares outstanding</t>
  </si>
  <si>
    <t>Statements of Operations - USD ($)</t>
  </si>
  <si>
    <t>3 Months Ended</t>
  </si>
  <si>
    <t>Jun. 30, 2017</t>
  </si>
  <si>
    <t>Revenues [Abstract]</t>
  </si>
  <si>
    <t>Total revenues</t>
  </si>
  <si>
    <t>Cost of revenues</t>
  </si>
  <si>
    <t>Gross margin</t>
  </si>
  <si>
    <t>General and administrative expenses:</t>
  </si>
  <si>
    <t>Laboratory expenses</t>
  </si>
  <si>
    <t>General &amp; administrative</t>
  </si>
  <si>
    <t>Professional fees</t>
  </si>
  <si>
    <t>Consulting fees - Options Granted</t>
  </si>
  <si>
    <t>Consulting fees - Stock for Services</t>
  </si>
  <si>
    <t>Total operating expenses</t>
  </si>
  <si>
    <t>Net income (loss) from operations</t>
  </si>
  <si>
    <t>Other income (expenses):</t>
  </si>
  <si>
    <t>Gain (loss) on settlement</t>
  </si>
  <si>
    <t>Penalties</t>
  </si>
  <si>
    <t>Interest expense</t>
  </si>
  <si>
    <t>Interest expense (beneficial conversion feature-debenture)</t>
  </si>
  <si>
    <t>Net income (loss) before provision for income taxes</t>
  </si>
  <si>
    <t>Provision for income taxes</t>
  </si>
  <si>
    <t>Net income (loss)</t>
  </si>
  <si>
    <t>Basic &amp; fully diluted net loss per common share:</t>
  </si>
  <si>
    <t>Weighted average of common shares outstanding:</t>
  </si>
  <si>
    <t>Basic &amp; fully diluted</t>
  </si>
  <si>
    <t>Statements of Cash Flows - USD ($)</t>
  </si>
  <si>
    <t>Operating Activities:</t>
  </si>
  <si>
    <t>Net loss</t>
  </si>
  <si>
    <t>Adjustments to reconcile net loss items not requiring the use of cash:</t>
  </si>
  <si>
    <t>Prepaid rent - stock issued</t>
  </si>
  <si>
    <t>Legal bill - stock issued</t>
  </si>
  <si>
    <t>Laboratory rent - stock issued</t>
  </si>
  <si>
    <t>Bad debt expense</t>
  </si>
  <si>
    <t>Consulting fees - stock for services/ options granted</t>
  </si>
  <si>
    <t>Depreciation &amp; amortization expense</t>
  </si>
  <si>
    <t>Loss on settlement of legal bill</t>
  </si>
  <si>
    <t>Interest expense- stock issued</t>
  </si>
  <si>
    <t>Interest expense- beneficial conversion feature (debentures)</t>
  </si>
  <si>
    <t>Changes in other operating assets and liabilities:</t>
  </si>
  <si>
    <t>Accounts receivable</t>
  </si>
  <si>
    <t>Prepaid expense</t>
  </si>
  <si>
    <t>Other receivable</t>
  </si>
  <si>
    <t>Accounts payable and accrued expenses</t>
  </si>
  <si>
    <t>Salaries payable</t>
  </si>
  <si>
    <t>Deferred revenue</t>
  </si>
  <si>
    <t>Net cash provided (used) by operations</t>
  </si>
  <si>
    <t>Investing activities:</t>
  </si>
  <si>
    <t>Investment in Baoxin</t>
  </si>
  <si>
    <t>Purchase of lab equipment</t>
  </si>
  <si>
    <t>Patents development</t>
  </si>
  <si>
    <t>Net cash used by investing activities</t>
  </si>
  <si>
    <t>Financing activities:</t>
  </si>
  <si>
    <t>Issuance of common shares</t>
  </si>
  <si>
    <t>Issuance of convertible debenture</t>
  </si>
  <si>
    <t>Proceeds from Capital Lease</t>
  </si>
  <si>
    <t>Paid down capital lease</t>
  </si>
  <si>
    <t>Options exercised</t>
  </si>
  <si>
    <t>Net cash provided by financing activities</t>
  </si>
  <si>
    <t>Net change in cash</t>
  </si>
  <si>
    <t>Cash balance at beginning of the fiscal year</t>
  </si>
  <si>
    <t>Cash balance at ending of the fiscal year</t>
  </si>
  <si>
    <t>Supplemental disclosures of cash flow information:</t>
  </si>
  <si>
    <t>Interest paid during the fiscal year</t>
  </si>
  <si>
    <t>Income taxes paid during the fiscal year</t>
  </si>
  <si>
    <t>Statements of Changes in Shareholder's Deficit - USD ($)</t>
  </si>
  <si>
    <t>Common Stock</t>
  </si>
  <si>
    <t>Additional Paid-In Capital</t>
  </si>
  <si>
    <t>Retained Earnings / Accumulated Deficit</t>
  </si>
  <si>
    <t>Total</t>
  </si>
  <si>
    <t>Balance at Sep. 30, 2016</t>
  </si>
  <si>
    <t>Balance (in Shares) at Sep. 30, 2016</t>
  </si>
  <si>
    <t>Issuance of common shares (in shares)</t>
  </si>
  <si>
    <t>Convertible notes exercised</t>
  </si>
  <si>
    <t>Convertible notes exercised (in shares)</t>
  </si>
  <si>
    <t>Options exercised (in shares)</t>
  </si>
  <si>
    <t>Shares issued for services</t>
  </si>
  <si>
    <t>Shares issued for services (in shares)</t>
  </si>
  <si>
    <t>Shares issued to pay interest due</t>
  </si>
  <si>
    <t>Shares issued to pay interest due (in shares)</t>
  </si>
  <si>
    <t>Issued shares to pay legal bill</t>
  </si>
  <si>
    <t>Issued shares to pay legal bill (in shares)</t>
  </si>
  <si>
    <t>Issuance of options</t>
  </si>
  <si>
    <t>Balance at Sep. 30, 2017</t>
  </si>
  <si>
    <t>Balance (in Shares) at Sep. 30, 2017</t>
  </si>
  <si>
    <t>Issued convertible debenture</t>
  </si>
  <si>
    <t>Purchase prepaid rent</t>
  </si>
  <si>
    <t>Purchase prepaid rent (in shares)</t>
  </si>
  <si>
    <t>Purchase leasehold improvement</t>
  </si>
  <si>
    <t>Purchase leasehold improvement (in shares)</t>
  </si>
  <si>
    <t>Balance at Jun. 30, 2018</t>
  </si>
  <si>
    <t>Balance (in Shares) at Jun. 30, 2018</t>
  </si>
  <si>
    <t>1. Organization of the Company and Principles of Consolidation and Summary of Accounting Policies</t>
  </si>
  <si>
    <t>Organization of the Company and Significant Accounting Policies</t>
  </si>
  <si>
    <t>Organization of the Company and Principles of Consolidation and Summary of Accounting Policies</t>
  </si>
  <si>
    <t xml:space="preserve">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R&amp;A’s name was changed to ACS. 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accompanying consolidated financial
statements include the accounts of American CryoStem Corporation and its wholly owned subsidiaries. All significant intercompany
accounts and transactions have been eliminated in consolidation. Accounting policies refer to specific accounting
principles and the methods of applying those principles to fairly present the company’s financial position and results of
operations in accordance with generally accepted accounting principles. The policies discussed below include those that management
has determined to be the most appropriate in preparing the company’s financial statements. The Consolidated Financial Statements for
the period ended June 30, 2018 should be read in conjunction with the Company’s Form 10K for the year ended September 30,
2017. Use of Estimates Consolidation - Cash - Revenue Recognition - Management evaluated its various revenues
to determine whether there are different operating segments based upon their respective source of revenue. Management determined,
at this time, that all types of revenue currently represent one segment. Bad Debt Expense Inventory - Inventory is composed of Raw Materials and
Finished Goods which was valued at $31,069 on June 30, 2018 and $27,704 on September 30, 2017. Long Lived Assets Fixed Assets -
Office equipment 5 years
Lab improvements 7 years
Lab equipment 7 years
Furniture 15 years Leased equipment assets are depreciated
over the estimated life of the asset or its lease term, whichever is less. Income taxes - The Company follows the accounting requirements
associated with uncertainty in income taxes using the provisions of Financial Accounting Standards Board (FASB) ASC 740, Income
Taxes Recently Issued Accounting Pronouncements
- Accounting for Leases In May 2014, the FASB issued ASU No. 2014-09,
Revenue from Contracts with Customers, which was an updated standard on revenue recognition. The ASU provides enhancements to the
quality and consistency of how revenue is reported by companies while also improving comparability in the financial statements
of companies that report using the International Financial Reporting Standards or U.S. GAAP. The main purpose of the ASU is for
companies to recognize revenue to depict the transfer of goods or services to customers in amounts that reflect the consideration
to which a company expects to be entitled in exchange for those goods or services. The new standard also enhances disclosures about
revenue, providing guidance for transactions not previously addressed comprehensively and improves the guidance for multiple-element
arrangements. The FASB deferred approval of the ASU to effective date for periods after December 15, 2017. The Company expects
the change to not have a material effect on the financial statements. </t>
  </si>
  <si>
    <t>2. Going Concern</t>
  </si>
  <si>
    <t>Going Concern</t>
  </si>
  <si>
    <t xml:space="preserve">The accompanying consolidated financial
statements have been presented in accordance with generally accepted accounting principles in the U.S., which assume the continuity
of the Company as a going concern. However, the Company has incurred significant losses since its inception which creates substantial
doubt of the company’s ability to continue as a going concern. Management’s plans with regard to this matter are as
follows: The company may continue to rely on debt
and equity issuances to fund future operations and business expansion. </t>
  </si>
  <si>
    <t>3. Loss per Share</t>
  </si>
  <si>
    <t>Loss per Share</t>
  </si>
  <si>
    <t xml:space="preserve">Note 3. Loss per Share The Company applies ASC 260, “ Earnings
per Share” Net Income (Loss) per share is computed as follows:
9 Months 30-June-18 9 Months 30-June-17 3 Months 30-June-18 3 Months 30-June-17
Net Income (Loss) ($ 1,220,653 ) ($ 94,056 ) ($ 540,757 ) $ 11,532
Weighted average shares outstanding 45,455,400 37,731,141 45,519,016 37,995,091
Basic &amp; fully diluted net loss per common share: ($ 0.027 ) ($ 0.002 ) ($ 0.012 ) $ 0.000 </t>
  </si>
  <si>
    <t>4. Fixed Assets</t>
  </si>
  <si>
    <t>Equipment</t>
  </si>
  <si>
    <t>Fixed Assets</t>
  </si>
  <si>
    <t xml:space="preserve">The fixed assets owned by the Company are comprised as follows.
30-Jun-18 30-Sep-17
Office equipment $ 26,637 $ 26,637
Furniture 2,455 2,455
Lab improvement (clean room) 33,262 0
Lab equipment 418,952 288,693
Accumulated depreciation (313,596 ) (265,428 )
Fixed assets- net $ 167,710 $ 52,357 </t>
  </si>
  <si>
    <t>5. Patents &amp; Patents Filings</t>
  </si>
  <si>
    <t>Patents</t>
  </si>
  <si>
    <t>Patents &amp; Patents Filings</t>
  </si>
  <si>
    <t xml:space="preserve">The patents and patents development are
recorded at cost and are being amortized on a straight line basis over a period of seventeen years. The Company at this time has
only been amortizing those patents which have been issued to the Company. Patents still in the application process have not to
date been amortized. The unamortized costs of the patents in the application process are $294,028.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and additional claims were granted on
November 8, 2016 under patent Number 9,487,755. The Company filed an additional continuation on November 7, 2016 as part of our
overall patent strategy and to cover expanded modifications of the original patent grant, US Patent Application No. 15/344,805. On July 3, 2018 the Company’s was
awarded U. S. Patent No. US 10,014,079 B2 titled “Business Method for Collection, Cryogenic Storage and Distribution of a
Biologic Sample Material originally filed as US Serial No 13/702,304 filed June 6, 2011 with a priority date of June 6, 2010. The
patent covers the Company’s comprehensive business method for collecting, processing, cryogenic storage and distribution
of a biologic sample material. The Company has filed a continuation of the patent to cover additional claims and will file additional
Continuation in Part claims for improvements that it has developed since the original patent filing. The Company has filed the following additional
patents to extend its intellectual property to encompass additional aspects of the Company’s platform processing technologies.
To date the following additional patent filings have been made. Systems and Methods for the Digestion of
Adipose Tissue Samples Obtained from a Client for Cryopreservation U.S. Serial No. 13/646,647 filed October 5, 2012 with a priority
date of October 6, 2011. On July 6, 2018 the Company received a ‘Notice
of Allowance” from the USPTO concerning the allowance of a number of claims contained in the patent filing. The Company is
in the process of filing a continuation of the patent and certain continuations in part to further protect its intellectual property
with regard to the processing of adipose tissue for cell culture. Compositions and Methods for Collecting,
Washing, Cryopreserving, Recovering and Return of Lipoaspirates to Physician for Autologous Adipose Transfer Procedures PCT/US13/44621
filed June 6, 2013 with a priority date of June 7, 2013. Additionally, this patent has been filed European Union Application No.
EPI3800847.9 and China Application No. 2013800391988 Stem Cell Based Therapeutic Devices and
Methods U.S. Serial No. 14/196,616 filed March 4, 2014 with a priority dated of March 10, 2013. Autologous Serum for Transport of Isolated
Stromal Vascular Fraction or Adipose Derived Stem Cells US Serial No. 14,250,338 filed in 2014 with a priority date of April 11,
2013. Human Serum for Cell Culture Medium for
Clinical Growth of Human Adipose Stromal Cells, International PCT filing PCT/US/68350 filed December 31, 2015 with a priority date
of December 31, 2014. During 2017 the Company extended the filing into China, the EU, India, Japan, the Kingdom of Saudi Arabia,
Canada and Mexico. Systems and Methods to Isolate and Expand
Stem Cells from Urine Provisional Application Number 62/335,426 Filed May 12, 2016. </t>
  </si>
  <si>
    <t>6. Debt</t>
  </si>
  <si>
    <t>Debt:</t>
  </si>
  <si>
    <t>Debt</t>
  </si>
  <si>
    <t xml:space="preserve">The following table describes the Company’s debt outstanding
at June 30, 2018.
Debt Carrying Value Fair Value Maturity Rate
Bridge notes $ 226,500 $ 229,820 Demand 8.00 %
Convertible notes 40 cents $ 100,000 $ 101,466 Fiscal 2020 8.00 %
Convertible notes 35 cents $ 86,000 $ 87,261 Demand 8.00 %
Convertible notes 30 cents $ 45,000 $ 45,660 Demand 8.00 %
Convertible notes 20 cents $ 155,000 $ 157,272 Demand 8.00 %
Convertible notes 15 cents $ 95,500 $ 96,900 Demand 8.00 %
Capital lease $ 86,040 $ 87,301 Fiscal 2021 14.00 % The convertible notes are exercisable at
any time and have exercise prices ranging from $0.15 to $0.40 with the amount of shares exercisable based on the face value of
the convertible note. The holders of the bridge notes also have an option to purchase the shares of the Company at $0.05 per share
with the number of shares dependent upon the face value of the bridge note. As of the date of this report, 36,500 of these options
remain outstanding. Fair value is calculated using a mathematical
model of similar debt. On April 6, 2018, the Company issued a debenture
to a creditor and received proceeds of $100,000. The debenture matures in March 2020 and has an exercise price of $.40 with interest
at 8%. As a result of the issue, the Company recognized interest expense of $100,000 as a beneficial conversion feature of the
debenture which has been amortized over the life of the note. The Interest Expense due to the Beneficial Conversion Feature for
the Nine Months Ended June 30, 2018 was $12,500. </t>
  </si>
  <si>
    <t>7. Common Stock Issuances</t>
  </si>
  <si>
    <t>Common Stock Issuances</t>
  </si>
  <si>
    <t xml:space="preserve">During the first nine months of fiscal 2018,
the Company issued 950,000 shares upon the exercise of options held by option holders. The Company received proceeds of $122,500. During the first nine months of fiscal 2018,
the Company issued 44,377 shares to pay interest due to debenture holders and bridge note holders. The value of the interest paid
is $37,953. During the first nine months of fiscal 2018,
the Company issued 219,290 shares to pay an outstanding legal bill. The shares issued were valued at $186,396. The Company recognized
a loss on settlement of $76,437 on the transaction. During the first nine months of fiscal 2018,
the Company issued 80,000 shares to consultants for services rendered valued at $64,050. During the first nine months of 2018, debenture
holders exercised $482,500 of debentures and were issued 2,740,452 shares. During the first nine months of 2018, the
Company issued 35,013 shares to build a “clean room” at the laboratory. The value of the improvement is $33,262. The Company issued 115,890 shares for nine
months of prepaid rent for a value of $110,096. During fiscal 2017, the Company issued 91,667
shares of common stock and received proceeds of $13,750. During fiscal 2017, the Company issued 2,396,548
shares of common stock for Convertible Notes exercise at a value of $468,000. During fiscal 2017, the Company issued 2,640,000
shares of common stock for Options exercised at a value of $110,400. During fiscal 2017, the Company issued 425,000
shares of common stock to consultants for services rendered valued at $175,250. During fiscal 2017, the Company issued 534,656
shares of common stock to pay for interest due to holders of the bridge notes and convertible notes. The value of the interest
paid was $149,805. During fiscal 2017, the Company issued 200,000
shares of common stock to pay an outstanding legal bill. The value of the stock issued was $210,000. </t>
  </si>
  <si>
    <t>8. Option Issuances</t>
  </si>
  <si>
    <t>Stock Options</t>
  </si>
  <si>
    <t>Option Issuances</t>
  </si>
  <si>
    <t xml:space="preserve">Note 8.
Option Issuances 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 free interest rate. During the
first nine months of fiscal 2018, the Company issued 500,000 options to a consultant exercisable at $.01 per option. The Company
recorded a consulting expense of $549,588 as a result of the issue. The following is a summary of common
stock options outstanding at June 30, 2018:
Weighted Weighted
Amount Exercise
Price to
Maturity
Outstanding at September 30, 2016 14,371,500 $ 0.22 3.17
Issues 1,885,000
Exercises (2,640,000 )
Expired (150,000 )
Outstanding at September 30, 2017 13,466,500 $ 0.25 2.75
Issues 500,000
Exercises (950,000 )
Expired (75,000 )
Outstanding at June 30, 2018 12,941,500 $ 0.22 1.90 </t>
  </si>
  <si>
    <t>9. Fair Values of Financial Instruments</t>
  </si>
  <si>
    <t>Fair Values of Financial Instruments</t>
  </si>
  <si>
    <t xml:space="preserve">Fair Value Measure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following classifies the Company’s financial instruments
as per the above hierarchy.
Instruments: 6/30/18 Level I Level II Level III
Investment in Autogenesis - at cost $ 0 $ 0 $ 1,000
Investment in Baoxin - at cost 0 0 300,000
Bridge notes and debentures payable 0 708,000 0
Totals $ 0 $ 708,000 $ 301,000
Instruments: 9/30/17 Level I Level II Level III
Investment in Autogenesis - at cost $ 0 $ 0 $ 1,000
Bridge notes and debentures payable 0 1,090,500 0
Totals $ 0 $ 1,090,500 $ 1,000 </t>
  </si>
  <si>
    <t>10. Commitment &amp; Contingencies</t>
  </si>
  <si>
    <t>Commitment and Contingencies:</t>
  </si>
  <si>
    <t>Commitments &amp; Contingencies</t>
  </si>
  <si>
    <t xml:space="preserve">The Company is committed to a non-cancelable
lease for lab space in South Brunswick, New Jersey through fiscal year 2019. Minimum lease payments under this lease are as follows.
2018 $ 9,768
2019 13,024
Total minimum lease payments $ 22,792 The Company also leases office space in
Eatontown, New Jersey. The lease term is from May 1, 2018 to April 30, 2021 for $2,650 per month. Minimum lease payments under
this lease are as follows.
2018 $ 7,950
2019 31,800
2020 31,800
2021 18,550
Total minimum lease payments $ 90,100 Rent Expense for the Nine Months Ended June
30, 2018 and 2017 was $93,447 and $70,875, respectively and for the Three Months Ended June 30, 2018 and 2017 was $45,489 and $23,625,
respectively. The Company entered into a capital lease
for lab equipment in the first quarter of 2018. The minimum lease payments due on the capital lease are as follows.
2018 $ 10,559
2019 42,235
2020 42,235
2021 7,039
Total minimum lease payments $ 102,068
Less amounts representing interest (16,028 )
Present value of net minimum lease payments $ 86,040 Depreciation expense for the leased equipment
for the first nine months of 2018 was $24,795. The Company is not party to any litigation
against it and is not aware of any litigation contemplated against it as of June 30, 2018. </t>
  </si>
  <si>
    <t>11. Concentrations of Credit</t>
  </si>
  <si>
    <t>Concentrations Of Credit</t>
  </si>
  <si>
    <t>Concentrations of Credit</t>
  </si>
  <si>
    <t xml:space="preserve">From time to time, the Company maintains
cash balances at financial institutions that exceed federally insured limits. During the first nine months of fiscal year
2018, Cells on Ice accounted for 51% and Baoxin Ltd. accounted for 31% of Gross Revenues. </t>
  </si>
  <si>
    <t>12. Investments</t>
  </si>
  <si>
    <t>Investments</t>
  </si>
  <si>
    <t xml:space="preserve">During fiscal year 2014, the Company invested
$1,000 in a joint venture. The joint venture is called Autogenesis Corporation and was incorporated in the state of Florida. The
Company and its two chief executives own 50% of Autogenesis. Autogenesis was formed for the purpose of developing a wound healing
protocol. The Company has no further obligations to Autogenesis and the joint venture will be responsible for its own funding.
Autogenesis has no material business operations since its inception. During the first quarter of 2018, the Company
invested $300,000 in Baoxin Asia Pacific Biotechnology (Shenzhen) Co., Ltd, (Baoxin) a Chinese company that is involved in the
implementation fo the Company’s ATGRAFT technology inChina. Baoxin is not a publically traded corporation and the investment
is carried at cost at June 30, 2018. In June of 2018 John Arnone and Anthony Dudzinski became members of the Board of Directors
of Baoxin. Baoxin will develop, own and operate multiple
laboratory/treatment/training facilities in China using the Company’s intellectual property. The Company has received an
upfront fee of $300,000 USD and a 5 year minimum annual guarantee of $500,000 USD per year. Additionally, as part of the transaction
the Company has invested $300,000 into Baoxin to obtain 5% minority equity in Baoxin (China) and an option to acquire up to a 20%
equity ownership interest in its Regenerative Medicine Center in Hong Kong (HK). The short term goals are to set up two additional
GMP grade adipose tissue processing and storage facilities in Beijing and Shanghai to cover the need of the whole China region,
and a proper education facility in China to promote the use of ATGRAFT as a more natural dermal filler over artificial fillers. </t>
  </si>
  <si>
    <t>13. Related Party Transactions</t>
  </si>
  <si>
    <t>Related Party Transactions [Abstract]</t>
  </si>
  <si>
    <t>Related Party Transactions</t>
  </si>
  <si>
    <t xml:space="preserve">At June 30, 2018, the Company was indebted
to a company that is majority owned by the Company’s two chief executive officers for $107,089. The advances are due on demand,
are unsecured, and carry no interest rate and not expected to be collected within the next year. </t>
  </si>
  <si>
    <t>14. Non-Cash Transactions</t>
  </si>
  <si>
    <t>Non-cash Transactions</t>
  </si>
  <si>
    <t>Non-Cash Transactions</t>
  </si>
  <si>
    <t xml:space="preserve">As
an addendum to the statement of cash flows, the following are non-cash transactions taking place during the nine months ended
June 30, 2018. The
Company entered into a lease for laboratory equipment. The amount financed by the lease was $102,790. The
Company issued 219,290 shares to pay an outstanding legal bill. The shares issued were valued at $186,396. The Company recognized
a loss of $76,437 on settlement of the transaction. Debentures
in the amount of $482,500 were exercised for 2,740,452 shares of common stock. The
Company issued 80,000 shares of Common Stock to consultants for services rendered, valued at $64,050. The
Company issued 35,013 shares of common stock to build a “clean room” at the laboratory. The value of the improvement
is $33,262. The Company issued 115,890 shares
of common stock for nine months prepaid rent for the “clean room” and a reduction of rent for the rest of the laboratory
facilities. </t>
  </si>
  <si>
    <t>15. Subsequent Events</t>
  </si>
  <si>
    <t>Subsequent Events [Abstract]</t>
  </si>
  <si>
    <t>Subsequent Events</t>
  </si>
  <si>
    <t xml:space="preserve">The Company issued 150,000 shares of common
stock upon the exercise of options by an Advisory Board member and received proceeds of $30,000. The Company has made a review of material
subsequent events from June 30, 2018 through the date this report became available to be issued and found no additional material
subsequent events reportable during this period. </t>
  </si>
  <si>
    <t>1. Organization of the Company and Principles of Consolidation and Summary of Accounting Policiess (Policies)</t>
  </si>
  <si>
    <t>Significant Accounting Policies</t>
  </si>
  <si>
    <t>Use of Estimates</t>
  </si>
  <si>
    <t xml:space="preserve">Use of Estimates </t>
  </si>
  <si>
    <t>Consolidation</t>
  </si>
  <si>
    <t xml:space="preserve">Consolidation - </t>
  </si>
  <si>
    <t xml:space="preserve">Cash - </t>
  </si>
  <si>
    <t>Revenue Recognition</t>
  </si>
  <si>
    <t xml:space="preserve">Revenue Recognition - Management evaluated its various revenues
to determine whether there are different operating segments based upon their respective source of revenue. Management determined,
at this time, that all types of revenue currently represent one segment. </t>
  </si>
  <si>
    <t>Bad Debt Expense</t>
  </si>
  <si>
    <t xml:space="preserve">Bad Debt Expense </t>
  </si>
  <si>
    <t xml:space="preserve">Inventory - Inventory is composed of Raw Materials and
Finished Goods which was valued at $31,069 on June 30, 2018 and $27,704 on September 30, 2017. </t>
  </si>
  <si>
    <t>Long Lived Assets</t>
  </si>
  <si>
    <t xml:space="preserve">Long Lived Assets </t>
  </si>
  <si>
    <t xml:space="preserve">Fixed Assets -
Office equipment 5 years
Lab improvements 7 years
Lab equipment 7 years
Furniture 15 years Leased equipment assets are depreciated
over the estimated life of the asset or its lease term, whichever is less. </t>
  </si>
  <si>
    <t>Income taxes</t>
  </si>
  <si>
    <t xml:space="preserve">Income taxes - The Company follows the accounting requirements
associated with uncertainty in income taxes using the provisions of Financial Accounting Standards Board (FASB) ASC 740, Income
Taxes </t>
  </si>
  <si>
    <t>Recently Issued Accounting Pronouncements</t>
  </si>
  <si>
    <t xml:space="preserve">Recently Issued Accounting Pronouncements
- Accounting for Leases In May 2014, the FASB issued ASU No. 2014-09,
Revenue from Contracts with Customers, which was an updated standard on revenue recognition. The ASU provides enhancements to the
quality and consistency of how revenue is reported by companies while also improving comparability in the financial statements
of companies that report using the International Financial Reporting Standards or U.S. GAAP. The main purpose of the ASU is for
companies to recognize revenue to depict the transfer of goods or services to customers in amounts that reflect the consideration
to which a company expects to be entitled in exchange for those goods or services. The new standard also enhances disclosures about
revenue, providing guidance for transactions not previously addressed comprehensively and improves the guidance for multiple-element
arrangements. The FASB deferred approval of the ASU to effective date for periods after December 15, 2017. The Company expects
the change to not have a material effect on the financial statements. </t>
  </si>
  <si>
    <t>1. Organization of the Company and Significant Accounting Policies (Tables)</t>
  </si>
  <si>
    <t>Property Plant And Equipment Estimated Useful Lives</t>
  </si>
  <si>
    <t>Schedule of estimated useful life of assets</t>
  </si>
  <si>
    <t>Office equipment 5 years
Lab improvements 7 years
Lab equipment 7 years
Furniture 15 years</t>
  </si>
  <si>
    <t>3. Loss per share (Tables)</t>
  </si>
  <si>
    <t>Schedule of computation of net loss per share</t>
  </si>
  <si>
    <t xml:space="preserve">9 Months 30-June-18 9 Months 30-June-17 3 Months 30-June-18 3 Months 30-June-17
Net Income (Loss) ($ 1,220,653 ) ($ 94,056 ) ($ 540,757 ) $ 11,532
Weighted average shares outstanding 45,455,400 37,731,141 45,519,016 37,995,091
Basic &amp; fully diluted net loss per common share: ($ 0.027 ) ($ 0.002 ) ($ 0.012 ) $ 0.000 </t>
  </si>
  <si>
    <t>4. Fixed Assets (Tables)</t>
  </si>
  <si>
    <t>Schedule of summary of property and equipment</t>
  </si>
  <si>
    <t xml:space="preserve">30-Jun-18 30-Sep-17
Office equipment $ 26,637 $ 26,637
Furniture 2,455 2,455
Lab improvement (clean room) 33,262 0
Lab equipment 418,952 288,693
Accumulated depreciation (313,596 ) (265,428 )
Fixed assets- net $ 167,710 $ 52,357 </t>
  </si>
  <si>
    <t>6. Debt (Tables)</t>
  </si>
  <si>
    <t>Schedule of Debt Outstanding</t>
  </si>
  <si>
    <t>Debt Carrying Value Fair Value Maturity Rate
Bridge notes $ 226,500 $ 229,820 Demand 8.00 %
Convertible notes 40 cents $ 100,000 $ 101,466 Fiscal 2020 8.00 %
Convertible notes 35 cents $ 86,000 $ 87,261 Demand 8.00 %
Convertible notes 30 cents $ 45,000 $ 45,660 Demand 8.00 %
Convertible notes 20 cents $ 155,000 $ 157,272 Demand 8.00 %
Convertible notes 15 cents $ 95,500 $ 96,900 Demand 8.00 %
Capital lease $ 86,040 $ 87,301 Fiscal 2021 14.00 %</t>
  </si>
  <si>
    <t>8. Option Issuances (Tables)</t>
  </si>
  <si>
    <t>Schedule of summary of common stock options outstanding</t>
  </si>
  <si>
    <t xml:space="preserve">Weighted Weighted
Amount Exercise
Price to
Maturity
Outstanding at September 30, 2016 14,371,500 $ 0.22 3.17
Issues 1,885,000
Exercises (2,640,000 )
Expired (150,000 )
Outstanding at September 30, 2017 13,466,500 $ 0.25 2.75
Issues 500,000
Exercises (950,000 )
Expired (75,000 )
Outstanding at June 30, 2018 12,941,500 $ 0.22 1.90 </t>
  </si>
  <si>
    <t>9. Fair Values of Financial Instruments (Tables)</t>
  </si>
  <si>
    <t>Schedule of investments</t>
  </si>
  <si>
    <t xml:space="preserve">The following classifies the Company’s financial instruments
as per the above hierarchy.
Instruments: 6/30/18 Level I Level II Level III
Investment in Autogenesis - at cost $ 0 $ 0 $ 1,000
Investment in Baoxin - at cost 0 0 300,000
Bridge notes and debentures payable 0 708,000 0
Totals $ 0 $ 708,000 $ 301,000
Instruments: 9/30/17 Level I Level II Level III
Investment in Autogenesis - at cost $ 0 $ 0 $ 1,000
Bridge notes and debentures payable 0 1,090,500 0
Totals $ 0 $ 1,090,500 $ 1,000 </t>
  </si>
  <si>
    <t>10. Commitments &amp; Contingencies (Tables)</t>
  </si>
  <si>
    <t>Commitments Contingencies</t>
  </si>
  <si>
    <t>Minimum lease payments</t>
  </si>
  <si>
    <t xml:space="preserve">The Company is committed to a non-cancelable
lease for lab space in South Brunswick, New Jersey through fiscal year 2019. Minimum lease payments under this lease are as follows.
2018 $ 9,768
2019 13,024
Total minimum lease payments $ 22,792 The Company also leases office space in
Eatontown, New Jersey. The lease term is from May 1, 2018 to April 30, 2021 for $2,650 per month. Minimum lease payments under
this lease are as follows.
2018 $ 7,950
2019 31,800
2020 31,800
2021 18,550
Total minimum lease payments $ 90,100 </t>
  </si>
  <si>
    <t>Minimum lease payments capital lease</t>
  </si>
  <si>
    <t xml:space="preserve">2018 $ 10,559
2019 42,235
2020 42,235
2021 7,039
Total minimum lease payments $ 102,068
Less amounts representing interest (16,028 )
Present value of net minimum lease payments $ 86,040 </t>
  </si>
  <si>
    <t>1. Organization of the Company and Significant Accounting Policies (Details) - USD ($)</t>
  </si>
  <si>
    <t>Organization Of Company And Significant Accounting Policies</t>
  </si>
  <si>
    <t>Materials</t>
  </si>
  <si>
    <t>1. Organization of the Company and Significant Accounting Policies (Details 1)</t>
  </si>
  <si>
    <t>Office equipment</t>
  </si>
  <si>
    <t>Estimated useful life of assets</t>
  </si>
  <si>
    <t>5 years</t>
  </si>
  <si>
    <t>Lab Equipment</t>
  </si>
  <si>
    <t>7 years</t>
  </si>
  <si>
    <t>Furniture</t>
  </si>
  <si>
    <t>15 years</t>
  </si>
  <si>
    <t>3. Loss Per Share (Details) - USD ($)</t>
  </si>
  <si>
    <t>12 Months Ended</t>
  </si>
  <si>
    <t>Loss Per Share - Summary of net loss per share</t>
  </si>
  <si>
    <t>Net Income (Loss)</t>
  </si>
  <si>
    <t>Weighted average shares outstanding</t>
  </si>
  <si>
    <t>Basic &amp; fully diluted net earnings (loss) per common share</t>
  </si>
  <si>
    <t>4. Fixed Assets (Details) - USD ($)</t>
  </si>
  <si>
    <t>Summary of property and equipment:</t>
  </si>
  <si>
    <t>Lab improvement (clean room)</t>
  </si>
  <si>
    <t>Lab equipment</t>
  </si>
  <si>
    <t>Less: accumulated depreciation</t>
  </si>
  <si>
    <t>Fixed assets- net</t>
  </si>
  <si>
    <t>6. Debt (Details)</t>
  </si>
  <si>
    <t>Jun. 30, 2018USD ($)</t>
  </si>
  <si>
    <t>Bridge Notes</t>
  </si>
  <si>
    <t>Debt Instrument [Line Items]</t>
  </si>
  <si>
    <t>Carrying Value</t>
  </si>
  <si>
    <t>Fair Value</t>
  </si>
  <si>
    <t>Maturity</t>
  </si>
  <si>
    <t>Demand</t>
  </si>
  <si>
    <t>Rate</t>
  </si>
  <si>
    <t>8.00%</t>
  </si>
  <si>
    <t>Convertible Notes 40 cents</t>
  </si>
  <si>
    <t>Convertible Notes 35 cents</t>
  </si>
  <si>
    <t>Convertible Notes 30 Cents</t>
  </si>
  <si>
    <t>Convertible Notes 20 cents</t>
  </si>
  <si>
    <t>Convertible Notes 15 cents</t>
  </si>
  <si>
    <t>Capital Lease</t>
  </si>
  <si>
    <t>14.00%</t>
  </si>
  <si>
    <t>8. Option Issuances (Details) - $ / shares</t>
  </si>
  <si>
    <t>Outstanding, beginning</t>
  </si>
  <si>
    <t>Issues</t>
  </si>
  <si>
    <t>Exercises</t>
  </si>
  <si>
    <t>Expired</t>
  </si>
  <si>
    <t>Outstanding, ending</t>
  </si>
  <si>
    <t>Weighted average exercise price, outstanding beginning</t>
  </si>
  <si>
    <t>Weighted average exercise price, outstanding ending</t>
  </si>
  <si>
    <t>Weighted years to maturity outstanding beginning</t>
  </si>
  <si>
    <t>3 years 2 months 1 day</t>
  </si>
  <si>
    <t>Weighted years to maturity outstanding</t>
  </si>
  <si>
    <t>2 years 9 months</t>
  </si>
  <si>
    <t>Options</t>
  </si>
  <si>
    <t>1 year 10 months 24 days</t>
  </si>
  <si>
    <t>10. Fair Values of Financial Instruments (Details) - USD ($)</t>
  </si>
  <si>
    <t>Bridge notes and debentures payable</t>
  </si>
  <si>
    <t>Totals</t>
  </si>
  <si>
    <t>11. Commitment &amp; Contingencies (Details)</t>
  </si>
  <si>
    <t>Net minimum lease payments</t>
  </si>
  <si>
    <t>New Jersey</t>
  </si>
  <si>
    <t>11. Commitment &amp; Contingencies (Details 1)</t>
  </si>
  <si>
    <t>Commitment Contingencies</t>
  </si>
  <si>
    <t>Total minimum lease payments</t>
  </si>
  <si>
    <t>Less amounts representing interest</t>
  </si>
  <si>
    <t>Present value of minimum lease pay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Fiscal &quot;#,##0_);_(&quot;Fiscal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68679</v>
      </c>
    </row>
    <row r="9" spans="1:3">
      <c r="A9" s="4" t="s">
        <v>14</v>
      </c>
      <c r="B9" s="4" t="s">
        <v>15</v>
      </c>
    </row>
    <row r="10" spans="1:3">
      <c r="A10" s="4" t="s">
        <v>16</v>
      </c>
      <c r="C10" s="5" t="n">
        <v>4774260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4355</v>
      </c>
      <c r="C3" s="7" t="n">
        <v>410342</v>
      </c>
    </row>
    <row r="4" spans="1:3">
      <c r="A4" s="4" t="s">
        <v>31</v>
      </c>
      <c r="B4" s="5" t="n">
        <v>182195</v>
      </c>
      <c r="C4" s="5" t="n">
        <v>171860</v>
      </c>
    </row>
    <row r="5" spans="1:3">
      <c r="A5" s="4" t="s">
        <v>32</v>
      </c>
      <c r="B5" s="5" t="n">
        <v>85630</v>
      </c>
      <c r="C5" s="5" t="n">
        <v>33333</v>
      </c>
    </row>
    <row r="6" spans="1:3">
      <c r="A6" s="4" t="s">
        <v>33</v>
      </c>
      <c r="B6" s="5" t="n">
        <v>31069</v>
      </c>
      <c r="C6" s="5" t="n">
        <v>27704</v>
      </c>
    </row>
    <row r="7" spans="1:3">
      <c r="A7" s="4" t="s">
        <v>34</v>
      </c>
      <c r="B7" s="5" t="n">
        <v>533249</v>
      </c>
      <c r="C7" s="5" t="n">
        <v>643239</v>
      </c>
    </row>
    <row r="8" spans="1:3">
      <c r="A8" s="3" t="s">
        <v>35</v>
      </c>
    </row>
    <row r="9" spans="1:3">
      <c r="A9" s="4" t="s">
        <v>36</v>
      </c>
      <c r="B9" s="5" t="n">
        <v>159</v>
      </c>
      <c r="C9" s="5" t="n">
        <v>0</v>
      </c>
    </row>
    <row r="10" spans="1:3">
      <c r="A10" s="4" t="s">
        <v>37</v>
      </c>
      <c r="B10" s="5" t="n">
        <v>1000</v>
      </c>
      <c r="C10" s="5" t="n">
        <v>1000</v>
      </c>
    </row>
    <row r="11" spans="1:3">
      <c r="A11" s="4" t="s">
        <v>38</v>
      </c>
      <c r="B11" s="5" t="n">
        <v>300000</v>
      </c>
      <c r="C11" s="5" t="n">
        <v>0</v>
      </c>
    </row>
    <row r="12" spans="1:3">
      <c r="A12" s="4" t="s">
        <v>39</v>
      </c>
      <c r="B12" s="5" t="n">
        <v>13540</v>
      </c>
      <c r="C12" s="5" t="n">
        <v>13540</v>
      </c>
    </row>
    <row r="13" spans="1:3">
      <c r="A13" s="4" t="s">
        <v>40</v>
      </c>
      <c r="B13" s="5" t="n">
        <v>341912</v>
      </c>
      <c r="C13" s="5" t="n">
        <v>299057</v>
      </c>
    </row>
    <row r="14" spans="1:3">
      <c r="A14" s="4" t="s">
        <v>41</v>
      </c>
      <c r="B14" s="5" t="n">
        <v>167710</v>
      </c>
      <c r="C14" s="5" t="n">
        <v>52357</v>
      </c>
    </row>
    <row r="15" spans="1:3">
      <c r="A15" s="4" t="s">
        <v>42</v>
      </c>
      <c r="B15" s="5" t="n">
        <v>1357570</v>
      </c>
      <c r="C15" s="5" t="n">
        <v>1009193</v>
      </c>
    </row>
    <row r="16" spans="1:3">
      <c r="A16" s="3" t="s">
        <v>43</v>
      </c>
    </row>
    <row r="17" spans="1:3">
      <c r="A17" s="4" t="s">
        <v>44</v>
      </c>
      <c r="B17" s="5" t="n">
        <v>441848</v>
      </c>
      <c r="C17" s="5" t="n">
        <v>362576</v>
      </c>
    </row>
    <row r="18" spans="1:3">
      <c r="A18" s="4" t="s">
        <v>45</v>
      </c>
      <c r="B18" s="5" t="n">
        <v>36667</v>
      </c>
      <c r="C18" s="5" t="n">
        <v>25664</v>
      </c>
    </row>
    <row r="19" spans="1:3">
      <c r="A19" s="4" t="s">
        <v>46</v>
      </c>
      <c r="B19" s="5" t="n">
        <v>226500</v>
      </c>
      <c r="C19" s="5" t="n">
        <v>226500</v>
      </c>
    </row>
    <row r="20" spans="1:3">
      <c r="A20" s="4" t="s">
        <v>47</v>
      </c>
      <c r="B20" s="5" t="n">
        <v>381500</v>
      </c>
      <c r="C20" s="5" t="n">
        <v>864000</v>
      </c>
    </row>
    <row r="21" spans="1:3">
      <c r="A21" s="4" t="s">
        <v>48</v>
      </c>
      <c r="B21" s="5" t="n">
        <v>32108</v>
      </c>
      <c r="C21" s="5" t="n">
        <v>0</v>
      </c>
    </row>
    <row r="22" spans="1:3">
      <c r="A22" s="4" t="s">
        <v>49</v>
      </c>
      <c r="B22" s="5" t="n">
        <v>1118623</v>
      </c>
      <c r="C22" s="5" t="n">
        <v>1478740</v>
      </c>
    </row>
    <row r="23" spans="1:3">
      <c r="A23" s="4" t="s">
        <v>50</v>
      </c>
      <c r="B23" s="5" t="n">
        <v>621192</v>
      </c>
      <c r="C23" s="5" t="n">
        <v>443360</v>
      </c>
    </row>
    <row r="24" spans="1:3">
      <c r="A24" s="4" t="s">
        <v>48</v>
      </c>
      <c r="B24" s="5" t="n">
        <v>53932</v>
      </c>
      <c r="C24" s="5" t="n">
        <v>0</v>
      </c>
    </row>
    <row r="25" spans="1:3">
      <c r="A25" s="4" t="s">
        <v>51</v>
      </c>
      <c r="B25" s="5" t="n">
        <v>12500</v>
      </c>
    </row>
    <row r="26" spans="1:3">
      <c r="A26" s="4" t="s">
        <v>52</v>
      </c>
      <c r="B26" s="5" t="n">
        <v>107189</v>
      </c>
      <c r="C26" s="5" t="n">
        <v>108651</v>
      </c>
    </row>
    <row r="27" spans="1:3">
      <c r="A27" s="4" t="s">
        <v>53</v>
      </c>
      <c r="B27" s="5" t="n">
        <v>1913436</v>
      </c>
      <c r="C27" s="5" t="n">
        <v>2030751</v>
      </c>
    </row>
    <row r="28" spans="1:3">
      <c r="A28" s="4" t="s">
        <v>54</v>
      </c>
      <c r="B28" s="4" t="s">
        <v>55</v>
      </c>
      <c r="C28" s="4" t="s">
        <v>55</v>
      </c>
    </row>
    <row r="29" spans="1:3">
      <c r="A29" s="3" t="s">
        <v>56</v>
      </c>
    </row>
    <row r="30" spans="1:3">
      <c r="A30" s="4" t="s">
        <v>57</v>
      </c>
      <c r="B30" s="5" t="n">
        <v>47596</v>
      </c>
      <c r="C30" s="5" t="n">
        <v>43410</v>
      </c>
    </row>
    <row r="31" spans="1:3">
      <c r="A31" s="4" t="s">
        <v>58</v>
      </c>
      <c r="B31" s="5" t="n">
        <v>13263356</v>
      </c>
      <c r="C31" s="5" t="n">
        <v>11581197</v>
      </c>
    </row>
    <row r="32" spans="1:3">
      <c r="A32" s="4" t="s">
        <v>59</v>
      </c>
      <c r="B32" s="5" t="n">
        <v>-13866818</v>
      </c>
      <c r="C32" s="5" t="n">
        <v>-12646165</v>
      </c>
    </row>
    <row r="33" spans="1:3">
      <c r="A33" s="4" t="s">
        <v>60</v>
      </c>
      <c r="B33" s="5" t="n">
        <v>-555866</v>
      </c>
      <c r="C33" s="5" t="n">
        <v>-1021558</v>
      </c>
    </row>
    <row r="34" spans="1:3">
      <c r="A34" s="4" t="s">
        <v>61</v>
      </c>
      <c r="B34" s="7" t="n">
        <v>1357570</v>
      </c>
      <c r="C34" s="7" t="n">
        <v>1009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30</v>
      </c>
      <c r="B6" s="4" t="s">
        <v>221</v>
      </c>
    </row>
    <row r="7" spans="1:2">
      <c r="A7" s="4" t="s">
        <v>222</v>
      </c>
      <c r="B7" s="4" t="s">
        <v>223</v>
      </c>
    </row>
    <row r="8" spans="1:2">
      <c r="A8" s="4" t="s">
        <v>224</v>
      </c>
      <c r="B8" s="4" t="s">
        <v>225</v>
      </c>
    </row>
    <row r="9" spans="1:2">
      <c r="A9" s="4" t="s">
        <v>33</v>
      </c>
      <c r="B9" s="4" t="s">
        <v>226</v>
      </c>
    </row>
    <row r="10" spans="1:2">
      <c r="A10" s="4" t="s">
        <v>227</v>
      </c>
      <c r="B10" s="4" t="s">
        <v>228</v>
      </c>
    </row>
    <row r="11" spans="1:2">
      <c r="A11" s="4" t="s">
        <v>172</v>
      </c>
      <c r="B11" s="4" t="s">
        <v>229</v>
      </c>
    </row>
    <row r="12" spans="1:2">
      <c r="A12" s="4" t="s">
        <v>230</v>
      </c>
      <c r="B12" s="4" t="s">
        <v>231</v>
      </c>
    </row>
    <row r="13" spans="1:2">
      <c r="A13" s="4" t="s">
        <v>232</v>
      </c>
      <c r="B13"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28</v>
      </c>
    </row>
    <row r="2" spans="1:3">
      <c r="A2" s="3" t="s">
        <v>63</v>
      </c>
    </row>
    <row r="3" spans="1:3">
      <c r="A3" s="4" t="s">
        <v>64</v>
      </c>
      <c r="B3" s="8" t="n">
        <v>0.001</v>
      </c>
      <c r="C3" s="8" t="n">
        <v>0.001</v>
      </c>
    </row>
    <row r="4" spans="1:3">
      <c r="A4" s="4" t="s">
        <v>65</v>
      </c>
      <c r="B4" s="5" t="n">
        <v>300000000</v>
      </c>
      <c r="C4" s="5" t="n">
        <v>300000000</v>
      </c>
    </row>
    <row r="5" spans="1:3">
      <c r="A5" s="4" t="s">
        <v>66</v>
      </c>
      <c r="B5" s="5" t="n">
        <v>47594602</v>
      </c>
      <c r="C5" s="5" t="n">
        <v>43409580</v>
      </c>
    </row>
    <row r="6" spans="1:3">
      <c r="A6" s="4" t="s">
        <v>67</v>
      </c>
      <c r="B6" s="5" t="n">
        <v>47594602</v>
      </c>
      <c r="C6" s="5" t="n">
        <v>43409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8</v>
      </c>
    </row>
    <row r="2" spans="1:3">
      <c r="A2" s="3" t="s">
        <v>260</v>
      </c>
    </row>
    <row r="3" spans="1:3">
      <c r="A3" s="4" t="s">
        <v>261</v>
      </c>
      <c r="B3" s="7" t="n">
        <v>31069</v>
      </c>
      <c r="C3" s="7" t="n">
        <v>277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262</v>
      </c>
      <c r="B1" s="2" t="s">
        <v>1</v>
      </c>
    </row>
    <row r="2" spans="1:2">
      <c r="B2" s="2" t="s">
        <v>2</v>
      </c>
    </row>
    <row r="3" spans="1:2">
      <c r="A3" s="4" t="s">
        <v>263</v>
      </c>
    </row>
    <row r="4" spans="1:2">
      <c r="A4" s="4" t="s">
        <v>264</v>
      </c>
      <c r="B4" s="4" t="s">
        <v>265</v>
      </c>
    </row>
    <row r="5" spans="1:2">
      <c r="A5" s="4" t="s">
        <v>266</v>
      </c>
    </row>
    <row r="6" spans="1:2">
      <c r="A6" s="4" t="s">
        <v>264</v>
      </c>
      <c r="B6" s="4" t="s">
        <v>267</v>
      </c>
    </row>
    <row r="7" spans="1:2">
      <c r="A7" s="4" t="s">
        <v>268</v>
      </c>
    </row>
    <row r="8" spans="1:2">
      <c r="A8" s="4" t="s">
        <v>264</v>
      </c>
      <c r="B8"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270</v>
      </c>
      <c r="B1" s="2" t="s">
        <v>69</v>
      </c>
      <c r="D1" s="2" t="s">
        <v>1</v>
      </c>
      <c r="F1" s="2" t="s">
        <v>271</v>
      </c>
    </row>
    <row r="2" spans="1:6">
      <c r="B2" s="2" t="s">
        <v>2</v>
      </c>
      <c r="C2" s="2" t="s">
        <v>70</v>
      </c>
      <c r="D2" s="2" t="s">
        <v>2</v>
      </c>
      <c r="E2" s="2" t="s">
        <v>70</v>
      </c>
      <c r="F2" s="2" t="s">
        <v>28</v>
      </c>
    </row>
    <row r="3" spans="1:6">
      <c r="A3" s="3" t="s">
        <v>272</v>
      </c>
    </row>
    <row r="4" spans="1:6">
      <c r="A4" s="4" t="s">
        <v>273</v>
      </c>
      <c r="B4" s="7" t="n">
        <v>-453257</v>
      </c>
      <c r="C4" s="7" t="n">
        <v>11532</v>
      </c>
      <c r="D4" s="7" t="n">
        <v>-1220653</v>
      </c>
      <c r="E4" s="7" t="n">
        <v>-94056</v>
      </c>
      <c r="F4" s="7" t="n">
        <v>-1222007</v>
      </c>
    </row>
    <row r="5" spans="1:6">
      <c r="A5" s="4" t="s">
        <v>274</v>
      </c>
      <c r="B5" s="5" t="n">
        <v>45519016</v>
      </c>
      <c r="C5" s="5" t="n">
        <v>37995091</v>
      </c>
      <c r="D5" s="5" t="n">
        <v>45455400</v>
      </c>
      <c r="E5" s="5" t="n">
        <v>37731141</v>
      </c>
    </row>
    <row r="6" spans="1:6">
      <c r="A6" s="4" t="s">
        <v>275</v>
      </c>
      <c r="B6" s="8" t="n">
        <v>-0.012</v>
      </c>
      <c r="C6" s="7" t="n">
        <v>0</v>
      </c>
      <c r="D6" s="8" t="n">
        <v>-0.027</v>
      </c>
      <c r="E6" s="8" t="n">
        <v>-0.0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76</v>
      </c>
      <c r="B1" s="2" t="s">
        <v>2</v>
      </c>
      <c r="C1" s="2" t="s">
        <v>28</v>
      </c>
    </row>
    <row r="2" spans="1:3">
      <c r="A2" s="3" t="s">
        <v>277</v>
      </c>
    </row>
    <row r="3" spans="1:3">
      <c r="A3" s="4" t="s">
        <v>263</v>
      </c>
      <c r="B3" s="7" t="n">
        <v>26637</v>
      </c>
      <c r="C3" s="7" t="n">
        <v>26637</v>
      </c>
    </row>
    <row r="4" spans="1:3">
      <c r="A4" s="4" t="s">
        <v>268</v>
      </c>
      <c r="B4" s="5" t="n">
        <v>2455</v>
      </c>
      <c r="C4" s="5" t="n">
        <v>2455</v>
      </c>
    </row>
    <row r="5" spans="1:3">
      <c r="A5" s="4" t="s">
        <v>278</v>
      </c>
      <c r="B5" s="5" t="n">
        <v>33262</v>
      </c>
      <c r="C5" s="5" t="n">
        <v>0</v>
      </c>
    </row>
    <row r="6" spans="1:3">
      <c r="A6" s="4" t="s">
        <v>279</v>
      </c>
      <c r="B6" s="5" t="n">
        <v>418952</v>
      </c>
      <c r="C6" s="5" t="n">
        <v>288693</v>
      </c>
    </row>
    <row r="7" spans="1:3">
      <c r="A7" s="4" t="s">
        <v>280</v>
      </c>
      <c r="B7" s="5" t="n">
        <v>-313596</v>
      </c>
      <c r="C7" s="5" t="n">
        <v>-265428</v>
      </c>
    </row>
    <row r="8" spans="1:3">
      <c r="A8" s="4" t="s">
        <v>281</v>
      </c>
      <c r="B8" s="7" t="n">
        <v>167710</v>
      </c>
      <c r="C8" s="7" t="n">
        <v>523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29"/>
    <col customWidth="1" max="2" min="2" width="21"/>
    <col customWidth="1" max="3" min="3" width="21"/>
  </cols>
  <sheetData>
    <row r="1" spans="1:3">
      <c r="A1" s="1" t="s">
        <v>282</v>
      </c>
      <c r="B1" s="2" t="s">
        <v>1</v>
      </c>
      <c r="C1" s="2" t="s">
        <v>271</v>
      </c>
    </row>
    <row r="2" spans="1:3">
      <c r="B2" s="2" t="s">
        <v>283</v>
      </c>
      <c r="C2" s="2" t="s">
        <v>283</v>
      </c>
    </row>
    <row r="3" spans="1:3">
      <c r="A3" s="4" t="s">
        <v>284</v>
      </c>
    </row>
    <row r="4" spans="1:3">
      <c r="A4" s="3" t="s">
        <v>285</v>
      </c>
    </row>
    <row r="5" spans="1:3">
      <c r="A5" s="4" t="s">
        <v>286</v>
      </c>
      <c r="B5" s="7" t="n">
        <v>226500</v>
      </c>
      <c r="C5" s="7" t="n">
        <v>226500</v>
      </c>
    </row>
    <row r="6" spans="1:3">
      <c r="A6" s="4" t="s">
        <v>287</v>
      </c>
      <c r="B6" s="7" t="n">
        <v>229820</v>
      </c>
      <c r="C6" s="7" t="n">
        <v>229820</v>
      </c>
    </row>
    <row r="7" spans="1:3">
      <c r="A7" s="4" t="s">
        <v>288</v>
      </c>
      <c r="B7" s="4" t="s">
        <v>289</v>
      </c>
    </row>
    <row r="8" spans="1:3">
      <c r="A8" s="4" t="s">
        <v>290</v>
      </c>
      <c r="B8" s="4" t="s">
        <v>291</v>
      </c>
      <c r="C8" s="4" t="s">
        <v>291</v>
      </c>
    </row>
    <row r="9" spans="1:3">
      <c r="A9" s="4" t="s">
        <v>292</v>
      </c>
    </row>
    <row r="10" spans="1:3">
      <c r="A10" s="3" t="s">
        <v>285</v>
      </c>
    </row>
    <row r="11" spans="1:3">
      <c r="A11" s="4" t="s">
        <v>286</v>
      </c>
      <c r="B11" s="7" t="n">
        <v>100000</v>
      </c>
      <c r="C11" s="7" t="n">
        <v>100000</v>
      </c>
    </row>
    <row r="12" spans="1:3">
      <c r="A12" s="4" t="s">
        <v>287</v>
      </c>
      <c r="B12" s="7" t="n">
        <v>101466</v>
      </c>
      <c r="C12" s="7" t="n">
        <v>101466</v>
      </c>
    </row>
    <row r="13" spans="1:3">
      <c r="A13" s="4" t="s">
        <v>288</v>
      </c>
      <c r="B13" s="9" t="n">
        <v>2020</v>
      </c>
    </row>
    <row r="14" spans="1:3">
      <c r="A14" s="4" t="s">
        <v>290</v>
      </c>
      <c r="B14" s="4" t="s">
        <v>291</v>
      </c>
      <c r="C14" s="4" t="s">
        <v>291</v>
      </c>
    </row>
    <row r="15" spans="1:3">
      <c r="A15" s="4" t="s">
        <v>293</v>
      </c>
    </row>
    <row r="16" spans="1:3">
      <c r="A16" s="3" t="s">
        <v>285</v>
      </c>
    </row>
    <row r="17" spans="1:3">
      <c r="A17" s="4" t="s">
        <v>286</v>
      </c>
      <c r="B17" s="7" t="n">
        <v>86000</v>
      </c>
      <c r="C17" s="7" t="n">
        <v>86000</v>
      </c>
    </row>
    <row r="18" spans="1:3">
      <c r="A18" s="4" t="s">
        <v>287</v>
      </c>
      <c r="B18" s="7" t="n">
        <v>87261</v>
      </c>
      <c r="C18" s="7" t="n">
        <v>87261</v>
      </c>
    </row>
    <row r="19" spans="1:3">
      <c r="A19" s="4" t="s">
        <v>288</v>
      </c>
      <c r="B19" s="4" t="s">
        <v>289</v>
      </c>
    </row>
    <row r="20" spans="1:3">
      <c r="A20" s="4" t="s">
        <v>290</v>
      </c>
      <c r="B20" s="4" t="s">
        <v>291</v>
      </c>
      <c r="C20" s="4" t="s">
        <v>291</v>
      </c>
    </row>
    <row r="21" spans="1:3">
      <c r="A21" s="4" t="s">
        <v>294</v>
      </c>
    </row>
    <row r="22" spans="1:3">
      <c r="A22" s="3" t="s">
        <v>285</v>
      </c>
    </row>
    <row r="23" spans="1:3">
      <c r="A23" s="4" t="s">
        <v>286</v>
      </c>
      <c r="B23" s="7" t="n">
        <v>45000</v>
      </c>
      <c r="C23" s="7" t="n">
        <v>45000</v>
      </c>
    </row>
    <row r="24" spans="1:3">
      <c r="A24" s="4" t="s">
        <v>287</v>
      </c>
      <c r="B24" s="7" t="n">
        <v>45660</v>
      </c>
      <c r="C24" s="7" t="n">
        <v>45660</v>
      </c>
    </row>
    <row r="25" spans="1:3">
      <c r="A25" s="4" t="s">
        <v>288</v>
      </c>
      <c r="B25" s="4" t="s">
        <v>289</v>
      </c>
    </row>
    <row r="26" spans="1:3">
      <c r="A26" s="4" t="s">
        <v>290</v>
      </c>
      <c r="B26" s="4" t="s">
        <v>291</v>
      </c>
      <c r="C26" s="4" t="s">
        <v>291</v>
      </c>
    </row>
    <row r="27" spans="1:3">
      <c r="A27" s="4" t="s">
        <v>295</v>
      </c>
    </row>
    <row r="28" spans="1:3">
      <c r="A28" s="3" t="s">
        <v>285</v>
      </c>
    </row>
    <row r="29" spans="1:3">
      <c r="A29" s="4" t="s">
        <v>286</v>
      </c>
      <c r="B29" s="7" t="n">
        <v>155000</v>
      </c>
      <c r="C29" s="7" t="n">
        <v>155000</v>
      </c>
    </row>
    <row r="30" spans="1:3">
      <c r="A30" s="4" t="s">
        <v>287</v>
      </c>
      <c r="B30" s="7" t="n">
        <v>157272</v>
      </c>
      <c r="C30" s="7" t="n">
        <v>157272</v>
      </c>
    </row>
    <row r="31" spans="1:3">
      <c r="A31" s="4" t="s">
        <v>288</v>
      </c>
      <c r="B31" s="4" t="s">
        <v>289</v>
      </c>
    </row>
    <row r="32" spans="1:3">
      <c r="A32" s="4" t="s">
        <v>290</v>
      </c>
      <c r="B32" s="4" t="s">
        <v>291</v>
      </c>
      <c r="C32" s="4" t="s">
        <v>291</v>
      </c>
    </row>
    <row r="33" spans="1:3">
      <c r="A33" s="4" t="s">
        <v>296</v>
      </c>
    </row>
    <row r="34" spans="1:3">
      <c r="A34" s="3" t="s">
        <v>285</v>
      </c>
    </row>
    <row r="35" spans="1:3">
      <c r="A35" s="4" t="s">
        <v>286</v>
      </c>
      <c r="B35" s="7" t="n">
        <v>95500</v>
      </c>
      <c r="C35" s="7" t="n">
        <v>95500</v>
      </c>
    </row>
    <row r="36" spans="1:3">
      <c r="A36" s="4" t="s">
        <v>287</v>
      </c>
      <c r="B36" s="7" t="n">
        <v>96900</v>
      </c>
      <c r="C36" s="7" t="n">
        <v>96900</v>
      </c>
    </row>
    <row r="37" spans="1:3">
      <c r="A37" s="4" t="s">
        <v>288</v>
      </c>
      <c r="B37" s="4" t="s">
        <v>289</v>
      </c>
    </row>
    <row r="38" spans="1:3">
      <c r="A38" s="4" t="s">
        <v>290</v>
      </c>
      <c r="B38" s="4" t="s">
        <v>291</v>
      </c>
      <c r="C38" s="4" t="s">
        <v>291</v>
      </c>
    </row>
    <row r="39" spans="1:3">
      <c r="A39" s="4" t="s">
        <v>297</v>
      </c>
    </row>
    <row r="40" spans="1:3">
      <c r="A40" s="3" t="s">
        <v>285</v>
      </c>
    </row>
    <row r="41" spans="1:3">
      <c r="A41" s="4" t="s">
        <v>286</v>
      </c>
      <c r="B41" s="7" t="n">
        <v>86040</v>
      </c>
      <c r="C41" s="7" t="n">
        <v>86040</v>
      </c>
    </row>
    <row r="42" spans="1:3">
      <c r="A42" s="4" t="s">
        <v>287</v>
      </c>
      <c r="B42" s="7" t="n">
        <v>87301</v>
      </c>
      <c r="C42" s="7" t="n">
        <v>87301</v>
      </c>
    </row>
    <row r="43" spans="1:3">
      <c r="A43" s="4" t="s">
        <v>288</v>
      </c>
      <c r="C43" s="9" t="n">
        <v>2021</v>
      </c>
    </row>
    <row r="44" spans="1:3">
      <c r="A44" s="4" t="s">
        <v>290</v>
      </c>
      <c r="B44" s="4" t="s">
        <v>298</v>
      </c>
      <c r="C4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25"/>
    <col customWidth="1" max="3" min="3" width="23"/>
  </cols>
  <sheetData>
    <row r="1" spans="1:3">
      <c r="A1" s="1" t="s">
        <v>299</v>
      </c>
      <c r="B1" s="2" t="s">
        <v>1</v>
      </c>
      <c r="C1" s="2" t="s">
        <v>271</v>
      </c>
    </row>
    <row r="2" spans="1:3">
      <c r="B2" s="2" t="s">
        <v>2</v>
      </c>
      <c r="C2" s="2" t="s">
        <v>28</v>
      </c>
    </row>
    <row r="3" spans="1:3">
      <c r="A3" s="4" t="s">
        <v>300</v>
      </c>
      <c r="B3" s="5" t="n">
        <v>13466500</v>
      </c>
      <c r="C3" s="5" t="n">
        <v>14371000</v>
      </c>
    </row>
    <row r="4" spans="1:3">
      <c r="A4" s="4" t="s">
        <v>301</v>
      </c>
      <c r="C4" s="5" t="n">
        <v>1885000</v>
      </c>
    </row>
    <row r="5" spans="1:3">
      <c r="A5" s="4" t="s">
        <v>302</v>
      </c>
      <c r="C5" s="5" t="n">
        <v>-2640000</v>
      </c>
    </row>
    <row r="6" spans="1:3">
      <c r="A6" s="4" t="s">
        <v>303</v>
      </c>
      <c r="C6" s="5" t="n">
        <v>-150000</v>
      </c>
    </row>
    <row r="7" spans="1:3">
      <c r="A7" s="4" t="s">
        <v>304</v>
      </c>
      <c r="C7" s="5" t="n">
        <v>13466500</v>
      </c>
    </row>
    <row r="8" spans="1:3">
      <c r="A8" s="4" t="s">
        <v>305</v>
      </c>
      <c r="B8" s="10" t="n">
        <v>0.25</v>
      </c>
      <c r="C8" s="10" t="n">
        <v>0.22</v>
      </c>
    </row>
    <row r="9" spans="1:3">
      <c r="A9" s="4" t="s">
        <v>306</v>
      </c>
      <c r="C9" s="10" t="n">
        <v>0.25</v>
      </c>
    </row>
    <row r="10" spans="1:3">
      <c r="A10" s="4" t="s">
        <v>307</v>
      </c>
      <c r="C10" s="4" t="s">
        <v>308</v>
      </c>
    </row>
    <row r="11" spans="1:3">
      <c r="A11" s="4" t="s">
        <v>309</v>
      </c>
      <c r="C11" s="4" t="s">
        <v>310</v>
      </c>
    </row>
    <row r="12" spans="1:3">
      <c r="A12" s="4" t="s">
        <v>311</v>
      </c>
    </row>
    <row r="13" spans="1:3">
      <c r="A13" s="4" t="s">
        <v>300</v>
      </c>
      <c r="B13" s="5" t="n">
        <v>13466500</v>
      </c>
    </row>
    <row r="14" spans="1:3">
      <c r="A14" s="4" t="s">
        <v>301</v>
      </c>
      <c r="B14" s="5" t="n">
        <v>500000</v>
      </c>
    </row>
    <row r="15" spans="1:3">
      <c r="A15" s="4" t="s">
        <v>302</v>
      </c>
      <c r="B15" s="5" t="n">
        <v>-950000</v>
      </c>
    </row>
    <row r="16" spans="1:3">
      <c r="A16" s="4" t="s">
        <v>303</v>
      </c>
      <c r="B16" s="5" t="n">
        <v>-75000</v>
      </c>
    </row>
    <row r="17" spans="1:3">
      <c r="A17" s="4" t="s">
        <v>304</v>
      </c>
      <c r="B17" s="5" t="n">
        <v>12941500</v>
      </c>
      <c r="C17" s="5" t="n">
        <v>13466500</v>
      </c>
    </row>
    <row r="18" spans="1:3">
      <c r="A18" s="4" t="s">
        <v>305</v>
      </c>
      <c r="B18" s="10" t="n">
        <v>0.25</v>
      </c>
    </row>
    <row r="19" spans="1:3">
      <c r="A19" s="4" t="s">
        <v>306</v>
      </c>
      <c r="B19" s="10" t="n">
        <v>0.22</v>
      </c>
      <c r="C19" s="10" t="n">
        <v>0.25</v>
      </c>
    </row>
    <row r="20" spans="1:3">
      <c r="A20" s="4" t="s">
        <v>307</v>
      </c>
      <c r="B20" s="4" t="s">
        <v>310</v>
      </c>
    </row>
    <row r="21" spans="1:3">
      <c r="A21" s="4" t="s">
        <v>309</v>
      </c>
      <c r="B21"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3</v>
      </c>
      <c r="B1" s="2" t="s">
        <v>2</v>
      </c>
      <c r="C1" s="2" t="s">
        <v>28</v>
      </c>
    </row>
    <row r="2" spans="1:3">
      <c r="A2" s="4" t="s">
        <v>37</v>
      </c>
      <c r="B2" s="7" t="n">
        <v>1000</v>
      </c>
      <c r="C2" s="7" t="n">
        <v>1000</v>
      </c>
    </row>
    <row r="3" spans="1:3">
      <c r="A3" s="4" t="s">
        <v>38</v>
      </c>
      <c r="B3" s="5" t="n">
        <v>300000</v>
      </c>
      <c r="C3" s="5" t="n">
        <v>0</v>
      </c>
    </row>
    <row r="4" spans="1:3">
      <c r="A4" s="11" t="n">
        <v>1</v>
      </c>
    </row>
    <row r="5" spans="1:3">
      <c r="A5" s="4" t="s">
        <v>37</v>
      </c>
      <c r="B5" s="5" t="n">
        <v>0</v>
      </c>
      <c r="C5" s="5" t="n">
        <v>0</v>
      </c>
    </row>
    <row r="6" spans="1:3">
      <c r="A6" s="4" t="s">
        <v>38</v>
      </c>
      <c r="B6" s="5" t="n">
        <v>0</v>
      </c>
    </row>
    <row r="7" spans="1:3">
      <c r="A7" s="4" t="s">
        <v>314</v>
      </c>
      <c r="B7" s="5" t="n">
        <v>0</v>
      </c>
      <c r="C7" s="5" t="n">
        <v>0</v>
      </c>
    </row>
    <row r="8" spans="1:3">
      <c r="A8" s="4" t="s">
        <v>315</v>
      </c>
      <c r="B8" s="5" t="n">
        <v>0</v>
      </c>
      <c r="C8" s="5" t="n">
        <v>0</v>
      </c>
    </row>
    <row r="9" spans="1:3">
      <c r="A9" s="11" t="n">
        <v>2</v>
      </c>
    </row>
    <row r="10" spans="1:3">
      <c r="A10" s="4" t="s">
        <v>37</v>
      </c>
      <c r="B10" s="5" t="n">
        <v>0</v>
      </c>
      <c r="C10" s="5" t="n">
        <v>0</v>
      </c>
    </row>
    <row r="11" spans="1:3">
      <c r="A11" s="4" t="s">
        <v>38</v>
      </c>
      <c r="B11" s="5" t="n">
        <v>0</v>
      </c>
    </row>
    <row r="12" spans="1:3">
      <c r="A12" s="4" t="s">
        <v>314</v>
      </c>
      <c r="B12" s="5" t="n">
        <v>708000</v>
      </c>
      <c r="C12" s="5" t="n">
        <v>1090500</v>
      </c>
    </row>
    <row r="13" spans="1:3">
      <c r="A13" s="4" t="s">
        <v>315</v>
      </c>
      <c r="B13" s="5" t="n">
        <v>708000</v>
      </c>
      <c r="C13" s="5" t="n">
        <v>0</v>
      </c>
    </row>
    <row r="14" spans="1:3">
      <c r="A14" s="11" t="n">
        <v>3</v>
      </c>
    </row>
    <row r="15" spans="1:3">
      <c r="A15" s="4" t="s">
        <v>37</v>
      </c>
      <c r="B15" s="5" t="n">
        <v>1000</v>
      </c>
      <c r="C15" s="5" t="n">
        <v>1000</v>
      </c>
    </row>
    <row r="16" spans="1:3">
      <c r="A16" s="4" t="s">
        <v>38</v>
      </c>
      <c r="B16" s="5" t="n">
        <v>300000</v>
      </c>
    </row>
    <row r="17" spans="1:3">
      <c r="A17" s="4" t="s">
        <v>314</v>
      </c>
      <c r="B17" s="5" t="n">
        <v>0</v>
      </c>
      <c r="C17" s="5" t="n">
        <v>0</v>
      </c>
    </row>
    <row r="18" spans="1:3">
      <c r="A18" s="4" t="s">
        <v>315</v>
      </c>
      <c r="B18" s="7" t="n">
        <v>301000</v>
      </c>
      <c r="C18" s="7"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316</v>
      </c>
      <c r="B1" s="2" t="s">
        <v>283</v>
      </c>
    </row>
    <row r="2" spans="1:2">
      <c r="A2" s="5" t="n">
        <v>2018</v>
      </c>
      <c r="B2" s="7" t="n">
        <v>9768</v>
      </c>
    </row>
    <row r="3" spans="1:2">
      <c r="A3" s="5" t="n">
        <v>2019</v>
      </c>
      <c r="B3" s="5" t="n">
        <v>13024</v>
      </c>
    </row>
    <row r="4" spans="1:2">
      <c r="A4" s="4" t="s">
        <v>317</v>
      </c>
      <c r="B4" s="5" t="n">
        <v>22792</v>
      </c>
    </row>
    <row r="5" spans="1:2">
      <c r="A5" s="4" t="s">
        <v>318</v>
      </c>
    </row>
    <row r="6" spans="1:2">
      <c r="A6" s="5" t="n">
        <v>2018</v>
      </c>
      <c r="B6" s="5" t="n">
        <v>7950</v>
      </c>
    </row>
    <row r="7" spans="1:2">
      <c r="A7" s="5" t="n">
        <v>2019</v>
      </c>
      <c r="B7" s="5" t="n">
        <v>31800</v>
      </c>
    </row>
    <row r="8" spans="1:2">
      <c r="A8" s="5" t="n">
        <v>2020</v>
      </c>
      <c r="B8" s="5" t="n">
        <v>31800</v>
      </c>
    </row>
    <row r="9" spans="1:2">
      <c r="A9" s="5" t="n">
        <v>2021</v>
      </c>
      <c r="B9" s="5" t="n">
        <v>18550</v>
      </c>
    </row>
    <row r="10" spans="1:2">
      <c r="A10" s="4" t="s">
        <v>317</v>
      </c>
      <c r="B10" s="7" t="n">
        <v>90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319</v>
      </c>
      <c r="B1" s="2" t="s">
        <v>283</v>
      </c>
    </row>
    <row r="2" spans="1:2">
      <c r="A2" s="3" t="s">
        <v>320</v>
      </c>
    </row>
    <row r="3" spans="1:2">
      <c r="A3" s="5" t="n">
        <v>2018</v>
      </c>
      <c r="B3" s="7" t="n">
        <v>10559</v>
      </c>
    </row>
    <row r="4" spans="1:2">
      <c r="A4" s="5" t="n">
        <v>2019</v>
      </c>
      <c r="B4" s="5" t="n">
        <v>42235</v>
      </c>
    </row>
    <row r="5" spans="1:2">
      <c r="A5" s="5" t="n">
        <v>2020</v>
      </c>
      <c r="B5" s="5" t="n">
        <v>42235</v>
      </c>
    </row>
    <row r="6" spans="1:2">
      <c r="A6" s="5" t="n">
        <v>2021</v>
      </c>
      <c r="B6" s="5" t="n">
        <v>7039</v>
      </c>
    </row>
    <row r="7" spans="1:2">
      <c r="A7" s="4" t="s">
        <v>321</v>
      </c>
      <c r="B7" s="5" t="n">
        <v>102068</v>
      </c>
    </row>
    <row r="8" spans="1:2">
      <c r="A8" s="4" t="s">
        <v>322</v>
      </c>
      <c r="B8" s="5" t="n">
        <v>-16028</v>
      </c>
    </row>
    <row r="9" spans="1:2">
      <c r="A9" s="4" t="s">
        <v>323</v>
      </c>
      <c r="B9" s="7" t="n">
        <v>860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77287</v>
      </c>
      <c r="C4" s="7" t="n">
        <v>431837</v>
      </c>
      <c r="D4" s="7" t="n">
        <v>957136</v>
      </c>
      <c r="E4" s="7" t="n">
        <v>1181979</v>
      </c>
    </row>
    <row r="5" spans="1:5">
      <c r="A5" s="4" t="s">
        <v>73</v>
      </c>
      <c r="B5" s="5" t="n">
        <v>126216</v>
      </c>
      <c r="C5" s="5" t="n">
        <v>141949</v>
      </c>
      <c r="D5" s="5" t="n">
        <v>288701</v>
      </c>
      <c r="E5" s="5" t="n">
        <v>415169</v>
      </c>
    </row>
    <row r="6" spans="1:5">
      <c r="A6" s="4" t="s">
        <v>74</v>
      </c>
      <c r="B6" s="5" t="n">
        <v>51071</v>
      </c>
      <c r="C6" s="5" t="n">
        <v>289888</v>
      </c>
      <c r="D6" s="5" t="n">
        <v>668435</v>
      </c>
      <c r="E6" s="5" t="n">
        <v>766810</v>
      </c>
    </row>
    <row r="7" spans="1:5">
      <c r="A7" s="3" t="s">
        <v>75</v>
      </c>
    </row>
    <row r="8" spans="1:5">
      <c r="A8" s="4" t="s">
        <v>76</v>
      </c>
      <c r="B8" s="5" t="n">
        <v>139251</v>
      </c>
      <c r="C8" s="5" t="n">
        <v>61435</v>
      </c>
      <c r="D8" s="5" t="n">
        <v>415818</v>
      </c>
      <c r="E8" s="5" t="n">
        <v>162913</v>
      </c>
    </row>
    <row r="9" spans="1:5">
      <c r="A9" s="4" t="s">
        <v>77</v>
      </c>
      <c r="B9" s="5" t="n">
        <v>239375</v>
      </c>
      <c r="C9" s="5" t="n">
        <v>171230</v>
      </c>
      <c r="D9" s="5" t="n">
        <v>589597</v>
      </c>
      <c r="E9" s="5" t="n">
        <v>537542</v>
      </c>
    </row>
    <row r="10" spans="1:5">
      <c r="A10" s="4" t="s">
        <v>78</v>
      </c>
      <c r="B10" s="5" t="n">
        <v>25637</v>
      </c>
      <c r="C10" s="5" t="n">
        <v>13794</v>
      </c>
      <c r="D10" s="5" t="n">
        <v>84650</v>
      </c>
      <c r="E10" s="5" t="n">
        <v>55898</v>
      </c>
    </row>
    <row r="11" spans="1:5">
      <c r="A11" s="4" t="s">
        <v>79</v>
      </c>
      <c r="B11" s="5" t="n">
        <v>0</v>
      </c>
      <c r="C11" s="5" t="n">
        <v>0</v>
      </c>
      <c r="D11" s="5" t="n">
        <v>549588</v>
      </c>
      <c r="E11" s="5" t="n">
        <v>0</v>
      </c>
    </row>
    <row r="12" spans="1:5">
      <c r="A12" s="4" t="s">
        <v>80</v>
      </c>
      <c r="B12" s="5" t="n">
        <v>64050</v>
      </c>
      <c r="C12" s="5" t="n">
        <v>0</v>
      </c>
      <c r="D12" s="5" t="n">
        <v>64050</v>
      </c>
      <c r="E12" s="5" t="n">
        <v>0</v>
      </c>
    </row>
    <row r="13" spans="1:5">
      <c r="A13" s="4" t="s">
        <v>81</v>
      </c>
      <c r="B13" s="5" t="n">
        <v>468313</v>
      </c>
      <c r="C13" s="5" t="n">
        <v>246459</v>
      </c>
      <c r="D13" s="5" t="n">
        <v>1703703</v>
      </c>
      <c r="E13" s="5" t="n">
        <v>756353</v>
      </c>
    </row>
    <row r="14" spans="1:5">
      <c r="A14" s="4" t="s">
        <v>82</v>
      </c>
      <c r="B14" s="5" t="n">
        <v>-417242</v>
      </c>
      <c r="C14" s="5" t="n">
        <v>43429</v>
      </c>
      <c r="D14" s="5" t="n">
        <v>-1035268</v>
      </c>
      <c r="E14" s="5" t="n">
        <v>10457</v>
      </c>
    </row>
    <row r="15" spans="1:5">
      <c r="A15" s="3" t="s">
        <v>83</v>
      </c>
    </row>
    <row r="16" spans="1:5">
      <c r="A16" s="4" t="s">
        <v>84</v>
      </c>
      <c r="B16" s="5" t="n">
        <v>184</v>
      </c>
      <c r="C16" s="5" t="n">
        <v>0</v>
      </c>
      <c r="D16" s="5" t="n">
        <v>-96437</v>
      </c>
      <c r="E16" s="5" t="n">
        <v>0</v>
      </c>
    </row>
    <row r="17" spans="1:5">
      <c r="A17" s="4" t="s">
        <v>85</v>
      </c>
      <c r="B17" s="5" t="n">
        <v>0</v>
      </c>
      <c r="C17" s="5" t="n">
        <v>0</v>
      </c>
      <c r="D17" s="5" t="n">
        <v>-538</v>
      </c>
      <c r="E17" s="5" t="n">
        <v>0</v>
      </c>
    </row>
    <row r="18" spans="1:5">
      <c r="A18" s="4" t="s">
        <v>86</v>
      </c>
      <c r="B18" s="5" t="n">
        <v>-23699</v>
      </c>
      <c r="C18" s="5" t="n">
        <v>-31897</v>
      </c>
      <c r="D18" s="5" t="n">
        <v>-75910</v>
      </c>
      <c r="E18" s="5" t="n">
        <v>-78826</v>
      </c>
    </row>
    <row r="19" spans="1:5">
      <c r="A19" s="4" t="s">
        <v>87</v>
      </c>
      <c r="B19" s="5" t="n">
        <v>-12500</v>
      </c>
      <c r="C19" s="5" t="n">
        <v>0</v>
      </c>
      <c r="D19" s="5" t="n">
        <v>-12500</v>
      </c>
      <c r="E19" s="5" t="n">
        <v>-25687</v>
      </c>
    </row>
    <row r="20" spans="1:5">
      <c r="A20" s="4" t="s">
        <v>88</v>
      </c>
      <c r="B20" s="5" t="n">
        <v>-453257</v>
      </c>
      <c r="C20" s="5" t="n">
        <v>11532</v>
      </c>
      <c r="D20" s="5" t="n">
        <v>-1220653</v>
      </c>
      <c r="E20" s="5" t="n">
        <v>-94056</v>
      </c>
    </row>
    <row r="21" spans="1:5">
      <c r="A21" s="4" t="s">
        <v>89</v>
      </c>
      <c r="B21" s="5" t="n">
        <v>0</v>
      </c>
      <c r="C21" s="5" t="n">
        <v>0</v>
      </c>
      <c r="D21" s="5" t="n">
        <v>0</v>
      </c>
      <c r="E21" s="5" t="n">
        <v>0</v>
      </c>
    </row>
    <row r="22" spans="1:5">
      <c r="A22" s="4" t="s">
        <v>90</v>
      </c>
      <c r="B22" s="7" t="n">
        <v>-453257</v>
      </c>
      <c r="C22" s="7" t="n">
        <v>11532</v>
      </c>
      <c r="D22" s="7" t="n">
        <v>-1220653</v>
      </c>
      <c r="E22" s="7" t="n">
        <v>-94056</v>
      </c>
    </row>
    <row r="23" spans="1:5">
      <c r="A23" s="3" t="s">
        <v>91</v>
      </c>
    </row>
    <row r="24" spans="1:5">
      <c r="A24" s="4" t="s">
        <v>90</v>
      </c>
      <c r="B24" s="8" t="n">
        <v>-0.012</v>
      </c>
      <c r="C24" s="7" t="n">
        <v>0</v>
      </c>
      <c r="D24" s="8" t="n">
        <v>-0.027</v>
      </c>
      <c r="E24" s="8" t="n">
        <v>-0.002</v>
      </c>
    </row>
    <row r="25" spans="1:5">
      <c r="A25" s="3" t="s">
        <v>92</v>
      </c>
    </row>
    <row r="26" spans="1:5">
      <c r="A26" s="4" t="s">
        <v>93</v>
      </c>
      <c r="B26" s="5" t="n">
        <v>45519016</v>
      </c>
      <c r="C26" s="5" t="n">
        <v>37995091</v>
      </c>
      <c r="D26" s="5" t="n">
        <v>45455400</v>
      </c>
      <c r="E26" s="5" t="n">
        <v>377311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4</v>
      </c>
      <c r="B1" s="2" t="s">
        <v>1</v>
      </c>
    </row>
    <row r="2" spans="1:3">
      <c r="B2" s="2" t="s">
        <v>2</v>
      </c>
      <c r="C2" s="2" t="s">
        <v>70</v>
      </c>
    </row>
    <row r="3" spans="1:3">
      <c r="A3" s="3" t="s">
        <v>95</v>
      </c>
    </row>
    <row r="4" spans="1:3">
      <c r="A4" s="4" t="s">
        <v>96</v>
      </c>
      <c r="B4" s="7" t="n">
        <v>-1220653</v>
      </c>
      <c r="C4" s="7" t="n">
        <v>-94056</v>
      </c>
    </row>
    <row r="5" spans="1:3">
      <c r="A5" s="3" t="s">
        <v>97</v>
      </c>
    </row>
    <row r="6" spans="1:3">
      <c r="A6" s="4" t="s">
        <v>98</v>
      </c>
      <c r="B6" s="5" t="n">
        <v>110096</v>
      </c>
      <c r="C6" s="5" t="n">
        <v>0</v>
      </c>
    </row>
    <row r="7" spans="1:3">
      <c r="A7" s="4" t="s">
        <v>99</v>
      </c>
      <c r="B7" s="5" t="n">
        <v>89959</v>
      </c>
      <c r="C7" s="5" t="n">
        <v>0</v>
      </c>
    </row>
    <row r="8" spans="1:3">
      <c r="A8" s="4" t="s">
        <v>100</v>
      </c>
      <c r="B8" s="5" t="n">
        <v>24466</v>
      </c>
      <c r="C8" s="5" t="n">
        <v>0</v>
      </c>
    </row>
    <row r="9" spans="1:3">
      <c r="A9" s="4" t="s">
        <v>101</v>
      </c>
      <c r="B9" s="5" t="n">
        <v>-11642</v>
      </c>
      <c r="C9" s="5" t="n">
        <v>10091</v>
      </c>
    </row>
    <row r="10" spans="1:3">
      <c r="A10" s="4" t="s">
        <v>102</v>
      </c>
      <c r="B10" s="5" t="n">
        <v>613638</v>
      </c>
      <c r="C10" s="5" t="n">
        <v>66000</v>
      </c>
    </row>
    <row r="11" spans="1:3">
      <c r="A11" s="4" t="s">
        <v>103</v>
      </c>
      <c r="B11" s="5" t="n">
        <v>52557</v>
      </c>
      <c r="C11" s="5" t="n">
        <v>30289</v>
      </c>
    </row>
    <row r="12" spans="1:3">
      <c r="A12" s="4" t="s">
        <v>104</v>
      </c>
      <c r="B12" s="5" t="n">
        <v>96437</v>
      </c>
      <c r="C12" s="5" t="n">
        <v>0</v>
      </c>
    </row>
    <row r="13" spans="1:3">
      <c r="A13" s="4" t="s">
        <v>105</v>
      </c>
      <c r="B13" s="5" t="n">
        <v>37953</v>
      </c>
      <c r="C13" s="5" t="n">
        <v>0</v>
      </c>
    </row>
    <row r="14" spans="1:3">
      <c r="A14" s="4" t="s">
        <v>106</v>
      </c>
      <c r="B14" s="5" t="n">
        <v>12500</v>
      </c>
      <c r="C14" s="5" t="n">
        <v>104476</v>
      </c>
    </row>
    <row r="15" spans="1:3">
      <c r="A15" s="3" t="s">
        <v>107</v>
      </c>
    </row>
    <row r="16" spans="1:3">
      <c r="A16" s="4" t="s">
        <v>108</v>
      </c>
      <c r="B16" s="5" t="n">
        <v>1307</v>
      </c>
      <c r="C16" s="5" t="n">
        <v>-126635</v>
      </c>
    </row>
    <row r="17" spans="1:3">
      <c r="A17" s="4" t="s">
        <v>109</v>
      </c>
      <c r="B17" s="5" t="n">
        <v>-76763</v>
      </c>
      <c r="C17" s="5" t="n">
        <v>-2727</v>
      </c>
    </row>
    <row r="18" spans="1:3">
      <c r="A18" s="4" t="s">
        <v>33</v>
      </c>
      <c r="B18" s="5" t="n">
        <v>-3365</v>
      </c>
      <c r="C18" s="5" t="n">
        <v>-3006</v>
      </c>
    </row>
    <row r="19" spans="1:3">
      <c r="A19" s="4" t="s">
        <v>110</v>
      </c>
      <c r="B19" s="5" t="n">
        <v>-159</v>
      </c>
      <c r="C19" s="5" t="n">
        <v>0</v>
      </c>
    </row>
    <row r="20" spans="1:3">
      <c r="A20" s="4" t="s">
        <v>111</v>
      </c>
      <c r="B20" s="5" t="n">
        <v>79272</v>
      </c>
      <c r="C20" s="5" t="n">
        <v>24756</v>
      </c>
    </row>
    <row r="21" spans="1:3">
      <c r="A21" s="4" t="s">
        <v>112</v>
      </c>
      <c r="B21" s="5" t="n">
        <v>177832</v>
      </c>
      <c r="C21" s="5" t="n">
        <v>0</v>
      </c>
    </row>
    <row r="22" spans="1:3">
      <c r="A22" s="4" t="s">
        <v>113</v>
      </c>
      <c r="B22" s="5" t="n">
        <v>11003</v>
      </c>
      <c r="C22" s="5" t="n">
        <v>-4833</v>
      </c>
    </row>
    <row r="23" spans="1:3">
      <c r="A23" s="4" t="s">
        <v>114</v>
      </c>
      <c r="B23" s="5" t="n">
        <v>-5562</v>
      </c>
      <c r="C23" s="5" t="n">
        <v>4355</v>
      </c>
    </row>
    <row r="24" spans="1:3">
      <c r="A24" s="3" t="s">
        <v>115</v>
      </c>
    </row>
    <row r="25" spans="1:3">
      <c r="A25" s="4" t="s">
        <v>116</v>
      </c>
      <c r="B25" s="5" t="n">
        <v>-300000</v>
      </c>
      <c r="C25" s="5" t="n">
        <v>0</v>
      </c>
    </row>
    <row r="26" spans="1:3">
      <c r="A26" s="4" t="s">
        <v>117</v>
      </c>
      <c r="B26" s="5" t="n">
        <v>-130260</v>
      </c>
      <c r="C26" s="5" t="n">
        <v>-43434</v>
      </c>
    </row>
    <row r="27" spans="1:3">
      <c r="A27" s="4" t="s">
        <v>118</v>
      </c>
      <c r="B27" s="5" t="n">
        <v>-47243</v>
      </c>
      <c r="C27" s="5" t="n">
        <v>-31039</v>
      </c>
    </row>
    <row r="28" spans="1:3">
      <c r="A28" s="4" t="s">
        <v>119</v>
      </c>
      <c r="B28" s="5" t="n">
        <v>-477503</v>
      </c>
      <c r="C28" s="5" t="n">
        <v>-74473</v>
      </c>
    </row>
    <row r="29" spans="1:3">
      <c r="A29" s="3" t="s">
        <v>120</v>
      </c>
    </row>
    <row r="30" spans="1:3">
      <c r="A30" s="4" t="s">
        <v>121</v>
      </c>
      <c r="B30" s="5" t="n">
        <v>0</v>
      </c>
      <c r="C30" s="5" t="n">
        <v>135625</v>
      </c>
    </row>
    <row r="31" spans="1:3">
      <c r="A31" s="4" t="s">
        <v>122</v>
      </c>
      <c r="B31" s="5" t="n">
        <v>100000</v>
      </c>
      <c r="C31" s="5" t="n">
        <v>0</v>
      </c>
    </row>
    <row r="32" spans="1:3">
      <c r="A32" s="4" t="s">
        <v>123</v>
      </c>
      <c r="B32" s="5" t="n">
        <v>102790</v>
      </c>
      <c r="C32" s="5" t="n">
        <v>0</v>
      </c>
    </row>
    <row r="33" spans="1:3">
      <c r="A33" s="4" t="s">
        <v>124</v>
      </c>
      <c r="B33" s="5" t="n">
        <v>-16750</v>
      </c>
      <c r="C33" s="5" t="n">
        <v>0</v>
      </c>
    </row>
    <row r="34" spans="1:3">
      <c r="A34" s="4" t="s">
        <v>125</v>
      </c>
      <c r="B34" s="5" t="n">
        <v>122500</v>
      </c>
      <c r="C34" s="5" t="n">
        <v>0</v>
      </c>
    </row>
    <row r="35" spans="1:3">
      <c r="A35" s="4" t="s">
        <v>52</v>
      </c>
      <c r="B35" s="5" t="n">
        <v>-1462</v>
      </c>
      <c r="C35" s="5" t="n">
        <v>-11264</v>
      </c>
    </row>
    <row r="36" spans="1:3">
      <c r="A36" s="4" t="s">
        <v>126</v>
      </c>
      <c r="B36" s="5" t="n">
        <v>307078</v>
      </c>
      <c r="C36" s="5" t="n">
        <v>124361</v>
      </c>
    </row>
    <row r="37" spans="1:3">
      <c r="A37" s="4" t="s">
        <v>127</v>
      </c>
      <c r="B37" s="5" t="n">
        <v>-175987</v>
      </c>
      <c r="C37" s="5" t="n">
        <v>54243</v>
      </c>
    </row>
    <row r="38" spans="1:3">
      <c r="A38" s="4" t="s">
        <v>128</v>
      </c>
      <c r="B38" s="5" t="n">
        <v>410342</v>
      </c>
      <c r="C38" s="5" t="n">
        <v>37251</v>
      </c>
    </row>
    <row r="39" spans="1:3">
      <c r="A39" s="4" t="s">
        <v>129</v>
      </c>
      <c r="B39" s="5" t="n">
        <v>234355</v>
      </c>
      <c r="C39" s="5" t="n">
        <v>91494</v>
      </c>
    </row>
    <row r="40" spans="1:3">
      <c r="A40" s="3" t="s">
        <v>130</v>
      </c>
    </row>
    <row r="41" spans="1:3">
      <c r="A41" s="4" t="s">
        <v>131</v>
      </c>
      <c r="B41" s="5" t="n">
        <v>6677</v>
      </c>
      <c r="C41" s="5" t="n">
        <v>4568</v>
      </c>
    </row>
    <row r="42" spans="1:3">
      <c r="A42" s="4" t="s">
        <v>132</v>
      </c>
      <c r="B42" s="7" t="n">
        <v>0</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40"/>
    <col customWidth="1" max="5" min="5" width="12"/>
  </cols>
  <sheetData>
    <row r="1" spans="1:5">
      <c r="A1" s="1" t="s">
        <v>133</v>
      </c>
      <c r="B1" s="2" t="s">
        <v>134</v>
      </c>
      <c r="C1" s="2" t="s">
        <v>135</v>
      </c>
      <c r="D1" s="2" t="s">
        <v>136</v>
      </c>
      <c r="E1" s="2" t="s">
        <v>137</v>
      </c>
    </row>
    <row r="2" spans="1:5">
      <c r="A2" s="4" t="s">
        <v>138</v>
      </c>
      <c r="B2" s="7" t="n">
        <v>37122</v>
      </c>
      <c r="C2" s="7" t="n">
        <v>9440282</v>
      </c>
      <c r="D2" s="7" t="n">
        <v>-11424158</v>
      </c>
      <c r="E2" s="7" t="n">
        <v>-1946754</v>
      </c>
    </row>
    <row r="3" spans="1:5">
      <c r="A3" s="4" t="s">
        <v>139</v>
      </c>
      <c r="B3" s="5" t="n">
        <v>37121709</v>
      </c>
    </row>
    <row r="4" spans="1:5">
      <c r="A4" s="4" t="s">
        <v>121</v>
      </c>
      <c r="B4" s="7" t="n">
        <v>92</v>
      </c>
      <c r="C4" s="5" t="n">
        <v>13658</v>
      </c>
      <c r="E4" s="5" t="n">
        <v>13750</v>
      </c>
    </row>
    <row r="5" spans="1:5">
      <c r="A5" s="4" t="s">
        <v>140</v>
      </c>
      <c r="B5" s="5" t="n">
        <v>91667</v>
      </c>
    </row>
    <row r="6" spans="1:5">
      <c r="A6" s="4" t="s">
        <v>141</v>
      </c>
      <c r="B6" s="7" t="n">
        <v>2397</v>
      </c>
      <c r="C6" s="5" t="n">
        <v>465603</v>
      </c>
      <c r="E6" s="5" t="n">
        <v>468000</v>
      </c>
    </row>
    <row r="7" spans="1:5">
      <c r="A7" s="4" t="s">
        <v>142</v>
      </c>
      <c r="B7" s="5" t="n">
        <v>2396548</v>
      </c>
    </row>
    <row r="8" spans="1:5">
      <c r="A8" s="4" t="s">
        <v>125</v>
      </c>
      <c r="B8" s="7" t="n">
        <v>2640</v>
      </c>
      <c r="C8" s="5" t="n">
        <v>107760</v>
      </c>
      <c r="E8" s="7" t="n">
        <v>110400</v>
      </c>
    </row>
    <row r="9" spans="1:5">
      <c r="A9" s="4" t="s">
        <v>143</v>
      </c>
      <c r="B9" s="5" t="n">
        <v>2640000</v>
      </c>
      <c r="E9" s="5" t="n">
        <v>2640000</v>
      </c>
    </row>
    <row r="10" spans="1:5">
      <c r="A10" s="4" t="s">
        <v>144</v>
      </c>
      <c r="B10" s="7" t="n">
        <v>425</v>
      </c>
      <c r="C10" s="5" t="n">
        <v>174825</v>
      </c>
      <c r="E10" s="7" t="n">
        <v>175250</v>
      </c>
    </row>
    <row r="11" spans="1:5">
      <c r="A11" s="4" t="s">
        <v>145</v>
      </c>
      <c r="B11" s="5" t="n">
        <v>425000</v>
      </c>
    </row>
    <row r="12" spans="1:5">
      <c r="A12" s="4" t="s">
        <v>146</v>
      </c>
      <c r="B12" s="7" t="n">
        <v>534</v>
      </c>
      <c r="C12" s="5" t="n">
        <v>149271</v>
      </c>
      <c r="E12" s="5" t="n">
        <v>149805</v>
      </c>
    </row>
    <row r="13" spans="1:5">
      <c r="A13" s="4" t="s">
        <v>147</v>
      </c>
      <c r="B13" s="5" t="n">
        <v>534656</v>
      </c>
    </row>
    <row r="14" spans="1:5">
      <c r="A14" s="4" t="s">
        <v>148</v>
      </c>
      <c r="B14" s="7" t="n">
        <v>200</v>
      </c>
      <c r="C14" s="5" t="n">
        <v>209800</v>
      </c>
      <c r="E14" s="5" t="n">
        <v>210000</v>
      </c>
    </row>
    <row r="15" spans="1:5">
      <c r="A15" s="4" t="s">
        <v>149</v>
      </c>
      <c r="B15" s="5" t="n">
        <v>200000</v>
      </c>
    </row>
    <row r="16" spans="1:5">
      <c r="A16" s="4" t="s">
        <v>150</v>
      </c>
      <c r="C16" s="5" t="n">
        <v>1019998</v>
      </c>
      <c r="E16" s="5" t="n">
        <v>1019998</v>
      </c>
    </row>
    <row r="17" spans="1:5">
      <c r="A17" s="4" t="s">
        <v>96</v>
      </c>
      <c r="D17" s="5" t="n">
        <v>-1222007</v>
      </c>
      <c r="E17" s="5" t="n">
        <v>-1222007</v>
      </c>
    </row>
    <row r="18" spans="1:5">
      <c r="A18" s="4" t="s">
        <v>151</v>
      </c>
      <c r="B18" s="7" t="n">
        <v>43410</v>
      </c>
      <c r="C18" s="5" t="n">
        <v>11581197</v>
      </c>
      <c r="D18" s="5" t="n">
        <v>-12646165</v>
      </c>
      <c r="E18" s="7" t="n">
        <v>-1021558</v>
      </c>
    </row>
    <row r="19" spans="1:5">
      <c r="A19" s="4" t="s">
        <v>152</v>
      </c>
      <c r="B19" s="5" t="n">
        <v>43409580</v>
      </c>
      <c r="E19" s="5" t="n">
        <v>43409580</v>
      </c>
    </row>
    <row r="20" spans="1:5">
      <c r="A20" s="4" t="s">
        <v>121</v>
      </c>
      <c r="E20" s="7" t="n">
        <v>0</v>
      </c>
    </row>
    <row r="21" spans="1:5">
      <c r="A21" s="4" t="s">
        <v>141</v>
      </c>
      <c r="B21" s="7" t="n">
        <v>2741</v>
      </c>
      <c r="C21" s="5" t="n">
        <v>479759</v>
      </c>
      <c r="E21" s="5" t="n">
        <v>482500</v>
      </c>
    </row>
    <row r="22" spans="1:5">
      <c r="A22" s="4" t="s">
        <v>142</v>
      </c>
      <c r="B22" s="5" t="n">
        <v>2740452</v>
      </c>
    </row>
    <row r="23" spans="1:5">
      <c r="A23" s="4" t="s">
        <v>125</v>
      </c>
      <c r="B23" s="7" t="n">
        <v>950</v>
      </c>
      <c r="C23" s="5" t="n">
        <v>121550</v>
      </c>
      <c r="E23" s="5" t="n">
        <v>122500</v>
      </c>
    </row>
    <row r="24" spans="1:5">
      <c r="A24" s="4" t="s">
        <v>143</v>
      </c>
      <c r="B24" s="5" t="n">
        <v>950000</v>
      </c>
    </row>
    <row r="25" spans="1:5">
      <c r="A25" s="4" t="s">
        <v>144</v>
      </c>
      <c r="B25" s="7" t="n">
        <v>80</v>
      </c>
      <c r="C25" s="5" t="n">
        <v>63970</v>
      </c>
      <c r="E25" s="5" t="n">
        <v>64050</v>
      </c>
    </row>
    <row r="26" spans="1:5">
      <c r="A26" s="4" t="s">
        <v>145</v>
      </c>
      <c r="B26" s="5" t="n">
        <v>80000</v>
      </c>
    </row>
    <row r="27" spans="1:5">
      <c r="A27" s="4" t="s">
        <v>146</v>
      </c>
      <c r="B27" s="7" t="n">
        <v>45</v>
      </c>
      <c r="C27" s="5" t="n">
        <v>37908</v>
      </c>
      <c r="E27" s="5" t="n">
        <v>37953</v>
      </c>
    </row>
    <row r="28" spans="1:5">
      <c r="A28" s="4" t="s">
        <v>147</v>
      </c>
      <c r="B28" s="5" t="n">
        <v>44377</v>
      </c>
    </row>
    <row r="29" spans="1:5">
      <c r="A29" s="4" t="s">
        <v>148</v>
      </c>
      <c r="B29" s="7" t="n">
        <v>219</v>
      </c>
      <c r="C29" s="5" t="n">
        <v>186177</v>
      </c>
      <c r="E29" s="5" t="n">
        <v>186396</v>
      </c>
    </row>
    <row r="30" spans="1:5">
      <c r="A30" s="4" t="s">
        <v>149</v>
      </c>
      <c r="B30" s="5" t="n">
        <v>219290</v>
      </c>
    </row>
    <row r="31" spans="1:5">
      <c r="A31" s="4" t="s">
        <v>153</v>
      </c>
      <c r="C31" s="5" t="n">
        <v>100000</v>
      </c>
      <c r="E31" s="5" t="n">
        <v>-100000</v>
      </c>
    </row>
    <row r="32" spans="1:5">
      <c r="A32" s="4" t="s">
        <v>150</v>
      </c>
      <c r="C32" s="5" t="n">
        <v>549588</v>
      </c>
      <c r="E32" s="5" t="n">
        <v>549588</v>
      </c>
    </row>
    <row r="33" spans="1:5">
      <c r="A33" s="4" t="s">
        <v>154</v>
      </c>
      <c r="B33" s="7" t="n">
        <v>116</v>
      </c>
      <c r="C33" s="5" t="n">
        <v>109980</v>
      </c>
      <c r="E33" s="5" t="n">
        <v>110096</v>
      </c>
    </row>
    <row r="34" spans="1:5">
      <c r="A34" s="4" t="s">
        <v>155</v>
      </c>
      <c r="B34" s="5" t="n">
        <v>115890</v>
      </c>
    </row>
    <row r="35" spans="1:5">
      <c r="A35" s="4" t="s">
        <v>156</v>
      </c>
      <c r="B35" s="7" t="n">
        <v>35</v>
      </c>
      <c r="C35" s="5" t="n">
        <v>33227</v>
      </c>
      <c r="E35" s="5" t="n">
        <v>33262</v>
      </c>
    </row>
    <row r="36" spans="1:5">
      <c r="A36" s="4" t="s">
        <v>157</v>
      </c>
      <c r="B36" s="5" t="n">
        <v>35013</v>
      </c>
    </row>
    <row r="37" spans="1:5">
      <c r="A37" s="4" t="s">
        <v>96</v>
      </c>
      <c r="D37" s="5" t="n">
        <v>-1220653</v>
      </c>
      <c r="E37" s="5" t="n">
        <v>-1220653</v>
      </c>
    </row>
    <row r="38" spans="1:5">
      <c r="A38" s="4" t="s">
        <v>158</v>
      </c>
      <c r="B38" s="7" t="n">
        <v>47596</v>
      </c>
      <c r="C38" s="7" t="n">
        <v>13263356</v>
      </c>
      <c r="D38" s="7" t="n">
        <v>-13866818</v>
      </c>
      <c r="E38" s="7" t="n">
        <v>-555866</v>
      </c>
    </row>
    <row r="39" spans="1:5">
      <c r="A39" s="4" t="s">
        <v>159</v>
      </c>
      <c r="B39" s="5" t="n">
        <v>47594602</v>
      </c>
      <c r="E39" s="5" t="n">
        <v>475946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34:10Z</dcterms:created>
  <dcterms:modified xmlns:dcterms="http://purl.org/dc/terms/" xmlns:xsi="http://www.w3.org/2001/XMLSchema-instance" xsi:type="dcterms:W3CDTF">2018-08-20T16:34:10Z</dcterms:modified>
</cp:coreProperties>
</file>